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Accrued Trade Discounts and Reb" sheetId="15" state="visible" r:id="rId15"/>
    <sheet xmlns:r="http://schemas.openxmlformats.org/officeDocument/2006/relationships" name="Segment and Other Information" sheetId="16" state="visible" r:id="rId16"/>
    <sheet xmlns:r="http://schemas.openxmlformats.org/officeDocument/2006/relationships" name="Fair Value Measurements" sheetId="17" state="visible" r:id="rId17"/>
    <sheet xmlns:r="http://schemas.openxmlformats.org/officeDocument/2006/relationships" name="Debt Agreements" sheetId="18" state="visible" r:id="rId18"/>
    <sheet xmlns:r="http://schemas.openxmlformats.org/officeDocument/2006/relationships" name="Derivative Instruments and Hedg"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hare-Based and Long-Term Incen"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Net Income per Share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Accrued Trade Discounts and R_2" sheetId="32" state="visible" r:id="rId32"/>
    <sheet xmlns:r="http://schemas.openxmlformats.org/officeDocument/2006/relationships" name="Segment and Other Information (" sheetId="33" state="visible" r:id="rId33"/>
    <sheet xmlns:r="http://schemas.openxmlformats.org/officeDocument/2006/relationships" name="Fair Value Measurements (Tables" sheetId="34" state="visible" r:id="rId34"/>
    <sheet xmlns:r="http://schemas.openxmlformats.org/officeDocument/2006/relationships" name="Debt Agreements (Tables)" sheetId="35" state="visible" r:id="rId35"/>
    <sheet xmlns:r="http://schemas.openxmlformats.org/officeDocument/2006/relationships" name="Derivative Instruments and He_2" sheetId="36" state="visible" r:id="rId36"/>
    <sheet xmlns:r="http://schemas.openxmlformats.org/officeDocument/2006/relationships" name="Lease Obligations (Tables)" sheetId="37" state="visible" r:id="rId37"/>
    <sheet xmlns:r="http://schemas.openxmlformats.org/officeDocument/2006/relationships" name="Share-Based and Long-Term Inc_2" sheetId="38" state="visible" r:id="rId38"/>
    <sheet xmlns:r="http://schemas.openxmlformats.org/officeDocument/2006/relationships" name="Income Taxes (Tables)" sheetId="39" state="visible" r:id="rId39"/>
    <sheet xmlns:r="http://schemas.openxmlformats.org/officeDocument/2006/relationships" name="Basis of Presentation and Bus_2" sheetId="40" state="visible" r:id="rId40"/>
    <sheet xmlns:r="http://schemas.openxmlformats.org/officeDocument/2006/relationships" name="Net Income per Share - Basic an" sheetId="41" state="visible" r:id="rId41"/>
    <sheet xmlns:r="http://schemas.openxmlformats.org/officeDocument/2006/relationships" name="Net Income per Share - Addition" sheetId="42" state="visible" r:id="rId42"/>
    <sheet xmlns:r="http://schemas.openxmlformats.org/officeDocument/2006/relationships" name="Acquisitions, Divestitures and " sheetId="43" state="visible" r:id="rId43"/>
    <sheet xmlns:r="http://schemas.openxmlformats.org/officeDocument/2006/relationships" name="Acquisitions, Divestitures an_2" sheetId="44" state="visible" r:id="rId44"/>
    <sheet xmlns:r="http://schemas.openxmlformats.org/officeDocument/2006/relationships" name="Acquisitions, Divestitures an_3" sheetId="45" state="visible" r:id="rId45"/>
    <sheet xmlns:r="http://schemas.openxmlformats.org/officeDocument/2006/relationships" name="Acquisitions, Divestitures an_4" sheetId="46" state="visible" r:id="rId46"/>
    <sheet xmlns:r="http://schemas.openxmlformats.org/officeDocument/2006/relationships" name="Inventories - Components of Inv" sheetId="47" state="visible" r:id="rId47"/>
    <sheet xmlns:r="http://schemas.openxmlformats.org/officeDocument/2006/relationships" name="Inventories - Additional Inform" sheetId="48" state="visible" r:id="rId48"/>
    <sheet xmlns:r="http://schemas.openxmlformats.org/officeDocument/2006/relationships" name="Prepaid Expenses and Other Cu_3"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Accrued Trade Discounts and R_3" sheetId="57" state="visible" r:id="rId57"/>
    <sheet xmlns:r="http://schemas.openxmlformats.org/officeDocument/2006/relationships" name="Accrued Trade Discounts and R_4" sheetId="58" state="visible" r:id="rId58"/>
    <sheet xmlns:r="http://schemas.openxmlformats.org/officeDocument/2006/relationships" name="Segment and Other Information -" sheetId="59" state="visible" r:id="rId59"/>
    <sheet xmlns:r="http://schemas.openxmlformats.org/officeDocument/2006/relationships" name="Segment and Other Information_2" sheetId="60" state="visible" r:id="rId60"/>
    <sheet xmlns:r="http://schemas.openxmlformats.org/officeDocument/2006/relationships" name="Segment and Other Information_3" sheetId="61" state="visible" r:id="rId61"/>
    <sheet xmlns:r="http://schemas.openxmlformats.org/officeDocument/2006/relationships" name="Segment and Other Information_4" sheetId="62" state="visible" r:id="rId62"/>
    <sheet xmlns:r="http://schemas.openxmlformats.org/officeDocument/2006/relationships" name="Segment and Other Information_5" sheetId="63" state="visible" r:id="rId63"/>
    <sheet xmlns:r="http://schemas.openxmlformats.org/officeDocument/2006/relationships" name="Fair Value Measurements - Asset" sheetId="64" state="visible" r:id="rId64"/>
    <sheet xmlns:r="http://schemas.openxmlformats.org/officeDocument/2006/relationships" name="Fair Value Measurements - Ass_2" sheetId="65" state="visible" r:id="rId65"/>
    <sheet xmlns:r="http://schemas.openxmlformats.org/officeDocument/2006/relationships" name="Debt Agreements - Outstanding D" sheetId="66" state="visible" r:id="rId66"/>
    <sheet xmlns:r="http://schemas.openxmlformats.org/officeDocument/2006/relationships" name="Debt Agreements - Term Loan Fac" sheetId="67" state="visible" r:id="rId67"/>
    <sheet xmlns:r="http://schemas.openxmlformats.org/officeDocument/2006/relationships" name="Debt Agreements - 2027 Senior N"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Lease Obligations - Schedule of" sheetId="73" state="visible" r:id="rId73"/>
    <sheet xmlns:r="http://schemas.openxmlformats.org/officeDocument/2006/relationships" name="Lease Obligations - Additional " sheetId="74" state="visible" r:id="rId74"/>
    <sheet xmlns:r="http://schemas.openxmlformats.org/officeDocument/2006/relationships" name="Lease Obligations - Schedule _2" sheetId="75" state="visible" r:id="rId75"/>
    <sheet xmlns:r="http://schemas.openxmlformats.org/officeDocument/2006/relationships" name="Commitments and Contingencies -" sheetId="76" state="visible" r:id="rId76"/>
    <sheet xmlns:r="http://schemas.openxmlformats.org/officeDocument/2006/relationships" name="Share-Based and Long-Term Inc_3" sheetId="77" state="visible" r:id="rId77"/>
    <sheet xmlns:r="http://schemas.openxmlformats.org/officeDocument/2006/relationships" name="Share-Based and Long-Term Inc_4" sheetId="78" state="visible" r:id="rId78"/>
    <sheet xmlns:r="http://schemas.openxmlformats.org/officeDocument/2006/relationships" name="Share-Based and Long-Term Inc_5" sheetId="79" state="visible" r:id="rId79"/>
    <sheet xmlns:r="http://schemas.openxmlformats.org/officeDocument/2006/relationships" name="Share-Based and Long-Term Inc_6" sheetId="80" state="visible" r:id="rId80"/>
    <sheet xmlns:r="http://schemas.openxmlformats.org/officeDocument/2006/relationships" name="Share-Based and Long-Term Inc_7" sheetId="81" state="visible" r:id="rId81"/>
    <sheet xmlns:r="http://schemas.openxmlformats.org/officeDocument/2006/relationships" name="Share-Based and Long-Term Inc_8" sheetId="82" state="visible" r:id="rId82"/>
    <sheet xmlns:r="http://schemas.openxmlformats.org/officeDocument/2006/relationships" name="Income Taxes - Benefit for Inco" sheetId="83" state="visible" r:id="rId83"/>
    <sheet xmlns:r="http://schemas.openxmlformats.org/officeDocument/2006/relationships" name="Income Taxes - Additional Infor" sheetId="84" state="visible" r:id="rId8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_(&quot;¥ &quot;#,##0_);_(&quot;¥ &quot;(#,##0)"/>
    <numFmt numFmtId="172" formatCode="_(&quot;€ &quot;#,##0_);_(&quot;€ &quot;(#,##0)"/>
    <numFmt numFmtId="173" formatCode="_(&quot;SFr &quot;#,##0_);_(&quot;SFr &quot;(#,##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Ordinary shares, nominal value $0.0001 per share</t>
        </is>
      </c>
      <c r="C9" s="4" t="inlineStr">
        <is>
          <t xml:space="preserve"> </t>
        </is>
      </c>
    </row>
    <row r="10">
      <c r="A10" s="4" t="inlineStr">
        <is>
          <t>Trading Symbol</t>
        </is>
      </c>
      <c r="B10" s="4" t="inlineStr">
        <is>
          <t>HZNP</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HORIZON THERAPEUTICS PUBLIC LIMITED COMPANY</t>
        </is>
      </c>
      <c r="C12" s="4" t="inlineStr">
        <is>
          <t xml:space="preserve"> </t>
        </is>
      </c>
    </row>
    <row r="13">
      <c r="A13" s="4" t="inlineStr">
        <is>
          <t>Entity Central Index Key</t>
        </is>
      </c>
      <c r="B13" s="4" t="inlineStr">
        <is>
          <t>0001492426</t>
        </is>
      </c>
      <c r="C13" s="4" t="inlineStr">
        <is>
          <t xml:space="preserve"> </t>
        </is>
      </c>
    </row>
    <row r="14">
      <c r="A14" s="4" t="inlineStr">
        <is>
          <t>Entity Tax Identification Number</t>
        </is>
      </c>
      <c r="B14" s="4" t="inlineStr">
        <is>
          <t>98-1195602</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Current Fiscal Year End Date</t>
        </is>
      </c>
      <c r="B17" s="4" t="inlineStr">
        <is>
          <t>--12-31</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4" t="inlineStr">
        <is>
          <t xml:space="preserve"> </t>
        </is>
      </c>
      <c r="C21" s="5" t="n">
        <v>228621802</v>
      </c>
    </row>
    <row r="22">
      <c r="A22" s="4" t="inlineStr">
        <is>
          <t>Entity Shell Company</t>
        </is>
      </c>
      <c r="B22" s="4" t="inlineStr">
        <is>
          <t>false</t>
        </is>
      </c>
      <c r="C22" s="4" t="inlineStr">
        <is>
          <t xml:space="preserve"> </t>
        </is>
      </c>
    </row>
    <row r="23">
      <c r="A23" s="4" t="inlineStr">
        <is>
          <t>Entity File Number</t>
        </is>
      </c>
      <c r="B23" s="4" t="inlineStr">
        <is>
          <t>001-35238</t>
        </is>
      </c>
      <c r="C23" s="4" t="inlineStr">
        <is>
          <t xml:space="preserve"> </t>
        </is>
      </c>
    </row>
    <row r="24">
      <c r="A24" s="4" t="inlineStr">
        <is>
          <t>Entity Incorporation, State or Country Code</t>
        </is>
      </c>
      <c r="B24" s="4" t="inlineStr">
        <is>
          <t>L2</t>
        </is>
      </c>
      <c r="C24" s="4" t="inlineStr">
        <is>
          <t xml:space="preserve"> </t>
        </is>
      </c>
    </row>
    <row r="25">
      <c r="A25" s="4" t="inlineStr">
        <is>
          <t>Entity Address, Address Line One</t>
        </is>
      </c>
      <c r="B25" s="4" t="inlineStr">
        <is>
          <t>70 St. Stephen’s Green</t>
        </is>
      </c>
      <c r="C25" s="4" t="inlineStr">
        <is>
          <t xml:space="preserve"> </t>
        </is>
      </c>
    </row>
    <row r="26">
      <c r="A26" s="4" t="inlineStr">
        <is>
          <t>Entity Address, City or Town</t>
        </is>
      </c>
      <c r="B26" s="4" t="inlineStr">
        <is>
          <t>Dublin 2</t>
        </is>
      </c>
      <c r="C26" s="4" t="inlineStr">
        <is>
          <t xml:space="preserve"> </t>
        </is>
      </c>
    </row>
    <row r="27">
      <c r="A27" s="4" t="inlineStr">
        <is>
          <t>Entity Address, Postal Zip Code</t>
        </is>
      </c>
      <c r="B27" s="4" t="inlineStr">
        <is>
          <t>D02 E2X4</t>
        </is>
      </c>
      <c r="C27" s="4" t="inlineStr">
        <is>
          <t xml:space="preserve"> </t>
        </is>
      </c>
    </row>
    <row r="28">
      <c r="A28" s="4" t="inlineStr">
        <is>
          <t>Entity Address, Country</t>
        </is>
      </c>
      <c r="B28" s="4" t="inlineStr">
        <is>
          <t>IE</t>
        </is>
      </c>
      <c r="C28" s="4" t="inlineStr">
        <is>
          <t xml:space="preserve"> </t>
        </is>
      </c>
    </row>
    <row r="29">
      <c r="A29" s="4" t="inlineStr">
        <is>
          <t>City Area Code</t>
        </is>
      </c>
      <c r="B29" s="4" t="inlineStr">
        <is>
          <t>011</t>
        </is>
      </c>
      <c r="C29" s="4" t="inlineStr">
        <is>
          <t xml:space="preserve"> </t>
        </is>
      </c>
    </row>
    <row r="30">
      <c r="A30" s="4" t="inlineStr">
        <is>
          <t>Local Phone Number</t>
        </is>
      </c>
      <c r="B30" s="4" t="inlineStr">
        <is>
          <t>353 1 772 2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NOTE 4 – INVENTORIES Inventories are stated at the lower of cost or net realizable value. Inventories consist of raw materials, work-in-process and finished goods. The Company has entered into manufacturing and supply agreements for the manufacture of drug substance, drug product and finished goods inventories, and the purchase of raw materials and production supplies. The Company’s inventories include the direct purchase cost of materials and supplies and manufacturing overhead costs. The components of inventories as of March 31, 2023 and December 31, 2022 consisted of the following (in thousands):
March 31, 2023 December 31, 2022
Raw materials $ 68,813 $ 44,230
Work-in-process 25,542 25,232
Finished goods 70,141 100,097
Inventories, net $ 164,496 $ 169,559 As part of the Viela Bio Inc. (“Viela”) acquisition, a step-up in the value of inventory of $ 151.6 million was recorded, which was composed of $ 10.1 million for raw materials, $ 120.9 million for work-in-process and $ 20.6 million for finished goods during the year ended December 31, 2021. Inventory step-up expense recorded in cost of goods sold relating to UPLIZNA was $ 29.7 million and $ 27.2 million for the three months ended March 31, 2023 and 2022 , respectively. As of March 31, 2023, the total remaining balance of inventory step-up was $ 2.6 million. Because inventory step-up expense is related to an acquisition, will not continue indefinitely and has a significant effect on the Company’s gross profit, gross margin percentage and net income for all affected periods, the Company discloses balance sheet and income statement amounts related to inventory step-up within the Notes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5 – PREPAID EXPENSES AND OTHER CURRENT ASSETS Prepaid expenses and other current assets as of March 31, 2023 and December 31, 2022 consisted of the following (in thousands):
March 31, 2023 December 31, 2022
Deferred charge for taxes on intercompany profit $ 182,924 $ 164,771
Advance payments for inventory 163,473 156,824
Rabbi trust assets 29,525 28,227
Prepaid income taxes and income tax receivable 5,359 9,835
Other prepaid expenses and other current assets 115,973 89,692
Prepaid expenses and other current assets $ 497,254 $ 449,349 Advance payments for inventory as of March 31, 2023 and December 31, 2022 , primarily represented payments made to the contract manufacturer of TEPEZZA drug subs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as of March 31, 2023 and December 31, 2022 consisted of the following (in thousands):
March 31, 2023 December 31, 2022
Buildings $ 175,580 $ 173,560
Construction in process 103,636 88,825
Land and land improvements 44,323 44,323
Leasehold improvements 25,957 24,428
Machinery and equipment 23,381 22,865
Furniture and fixtures 21,692 20,318
Software 13,253 13,332
Other 12,303 11,966
420,125 399,617
Less accumulated depreciation ( 64,253 ) ( 59,108 )
Property, plant and equipment, net $ 355,872 $ 340,509 Depreciation expense was $ 6.2 million and $ 5.9 million for the three months ended March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The gross carrying amount of goodwill as of March 31, 2023 and December 31, 2022 was $ 1,010.5 million. During the three months ended March 31, 2023 and 2022, there were no goodwill impairment losses. Intangible Assets As of March 31, 2023, the Company’s finite-lived intangible assets primarily consisted of developed technology related to ACTIMMUNE, KRYSTEXXA, PROCYSBI, RAVICTI, TEPEZZA and UPLIZNA. Intangible assets as of March 31, 2023 and December 31, 2022 consisted of the following (in thousands):
March 31, 2023 December 31, 2022
Cost Basis Accumulated Net Book Cost Basis Accumulated Net Book
Developed technology $ 4,650,292 $ ( 2,093,605 ) $ 2,556,687 $ 4,650,292 $ ( 2,005,327 ) $ 2,644,965
In-process research and development 810,000 — 810,000 810,000 — 810,000
Other intangibles 29,894 ( 10,418 ) 19,476 29,894 ( 10,082 ) 19,812
Total intangible assets $ 5,490,186 $ ( 2,104,023 ) $ 3,386,163 $ 5,490,186 $ ( 2,015,409 ) $ 3,474,777 Amortization expense for the three months ended March 31, 2023 and 2022 was $ 88.6 million and $ 89.3 million, respectively. In-process research and development is not amortized until successful regulatory approval of a project. As of March 31, 2023, estimated future amortization expense was as follows (in thousands):
2023 (April to December) $ 270,765
2024 359,426
2025 359,426
2026 304,164
2027 253,506
Thereafter 1,028,876
Total $ 2,576,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as of March 31, 2023 and December 31, 2022 consisted of the following (in thousands):
March 31, 2023 December 31, 2022
Income taxes payable $ 89,282 $ 2,829
Payroll-related expenses 85,586 121,066
Accrued royalties 82,483 106,126
R&amp;D and manufacturing programs 69,417 66,725
Advertising and marketing 26,643 12,030
Allowances for returns 25,740 28,347
Consulting and professional services 25,365 28,915
Refund liability (1) 16,534 12,218
Accrued interest 8,420 15,130
Accrued upfront and milestone payments — 15,000
Accrued other 52,864 49,171
Accrued expenses and other current liabilities $ 482,334 $ 457,557 (1) The refund liability represents the amount of consideration that the Company may need to refund to Mitsubishi Tanabe Pharma Corporation (“MTPC”) if it does not sell the UPLIZNA drug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three months ended March 31, 2023 (in thousands):
Refund liability at December 31, 2022 $ 20,409
Shipments during the three months ended March 31, 2023 —
Remeasurement of refund liability recognized as revenue ( 3,875 )
Refund liability at March 31, 2023 $ 16,534
Less: current portion 16,534
Refund liability, net of current port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t>
        </is>
      </c>
      <c r="B1" s="2" t="inlineStr">
        <is>
          <t>3 Months Ended</t>
        </is>
      </c>
    </row>
    <row r="2">
      <c r="B2" s="2" t="inlineStr">
        <is>
          <t>Mar. 31, 2023</t>
        </is>
      </c>
    </row>
    <row r="3">
      <c r="A3" s="3" t="inlineStr">
        <is>
          <t>Valuation And Qualifying Accounts Disclosure [Line Items]</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as of March 31, 2023 and December 31, 2022 consisted of the following (in thousands):
March 31, 2023 December 31, 2022
Income taxes payable $ 89,282 $ 2,829
Payroll-related expenses 85,586 121,066
Accrued royalties 82,483 106,126
R&amp;D and manufacturing programs 69,417 66,725
Advertising and marketing 26,643 12,030
Allowances for returns 25,740 28,347
Consulting and professional services 25,365 28,915
Refund liability (1) 16,534 12,218
Accrued interest 8,420 15,130
Accrued upfront and milestone payments — 15,000
Accrued other 52,864 49,171
Accrued expenses and other current liabilities $ 482,334 $ 457,557 (1) The refund liability represents the amount of consideration that the Company may need to refund to Mitsubishi Tanabe Pharma Corporation (“MTPC”) if it does not sell the UPLIZNA drug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three months ended March 31, 2023 (in thousands):
Refund liability at December 31, 2022 $ 20,409
Shipments during the three months ended March 31, 2023 —
Remeasurement of refund liability recognized as revenue ( 3,875 )
Refund liability at March 31, 2023 $ 16,534
Less: current portion 16,534
Refund liability, net of current portion $ — </t>
        </is>
      </c>
    </row>
    <row r="5">
      <c r="A5" s="4" t="inlineStr">
        <is>
          <t>Accrued Trade Discounts and Rebates [Member]</t>
        </is>
      </c>
      <c r="B5" s="4" t="inlineStr">
        <is>
          <t xml:space="preserve"> </t>
        </is>
      </c>
    </row>
    <row r="6">
      <c r="A6" s="3" t="inlineStr">
        <is>
          <t>Valuation And Qualifying Accounts Disclosure [Line Items]</t>
        </is>
      </c>
      <c r="B6" s="4" t="inlineStr">
        <is>
          <t xml:space="preserve"> </t>
        </is>
      </c>
    </row>
    <row r="7">
      <c r="A7" s="4" t="inlineStr">
        <is>
          <t>Accrued Expenses and Other Current Liabilities</t>
        </is>
      </c>
      <c r="B7" s="4" t="inlineStr">
        <is>
          <t xml:space="preserve">NOTE 9 – ACCRUED TRADE DISCOUNTS AND REBATES Accrued trade discounts and rebates as of March 31, 2023 and December 31, 2022 consisted of the following (in thousands):
March 31, 2023 December 31, 2022
Accrued government rebates and chargebacks $ 260,093 $ 235,216
Accrued commercial rebates and wholesaler fees 30,944 39,965
Accrued co-pay and other patient assistance 18,898 44,599
Accrued trade discounts and rebates $ 309,935 $ 319,780
Invoiced commercial rebates and wholesaler fees, co-pay and other patient assistance, and government rebates and chargebacks in accounts payable 9,241 77,350
Total customer-related accruals and allowances $ 319,176 $ 397,130 The following table summarizes changes in the Company’s customer-related accruals and allowances from December 31, 2022 to March 31, 2023 (in thousands):
Government Rebates and Chargebacks Commercial Co-Pay and Other Patient Assistance Total
Balance at December 31, 2022 $ 295,558 $ 46,159 $ 55,413 $ 397,130
Current provisions relating to sales during the three months ended March 31, 2023 200,302 38,731 38,061 277,094
Adjustments relating to prior-year sales ( 9,507 ) ( 593 ) ( 5,495 ) ( 15,595 )
Payments relating to sales during the three months ended March 31, 2023 ( 56,806 ) ( 8,429 ) ( 20,827 ) ( 86,062 )
Payments relating to prior-year sales ( 169,454 ) ( 41,654 ) ( 42,283 ) ( 253,391 )
Balance at March 31, 2023 $ 260,093 $ 34,214 $ 24,869 $ 319,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Other Information</t>
        </is>
      </c>
      <c r="B4" s="4" t="inlineStr">
        <is>
          <t>NOTE 10 – SEGMENT AND OTHER INFORMATION The Company substantially completed the wind down of its former inflammation business in the fourth quarter of 2022. Effective in the fourth quarter of 2022, management realigned the Company’s reportable segments to reflect changes in the manner in which the chief operating decision maker (“CODM”) assesses financial information for decision-making purposes. The Company transitioned the Company’s two reportable segments, the inflammation segment and the orphan segment, to one reportable segment for the year ended December 31, 2022. All prior year amounts have been reclassified to conform to the Company’s current reporting structure. The Company operates in one reportable segment, which focuses on the discovery, development and commercialization of medicines that address critical needs for people impacted by rare, autoimmune and severe inflammatory diseases. The Company’s operating segment is reported in a manner consistent with the internal reporting provided to the CODM. The Company’s chief executive officer has been identified as its CODM. The following table reflects net sales by medicine for the Company’s reportable segment for the three months ended March 31, 2023 and 2022 (in thousands):
For the Three Months Ended March 31,
2023 2022
TEPEZZA $ 405,317 $ 501,451
KRYSTEXXA 186,981 140,704
RAVICTI 90,321 78,257
UPLIZNA (1) 53,829 30,477
PROCYSBI 50,463 49,571
ACTIMMUNE 29,121 31,435
PENNSAID 2% 9,194 35,368
RAYOS 4,977 13,487
BUPHENYL 1,413 2,161
QUINSAIR 296 296
DUEXIS 139 1,123
VIMOVO 8 915
Total net sales $ 832,059 $ 885,245 (1) UPLIZNA revenue is affected each reporting period by the changes in the estimate of variable consideration included in the remeasurement of the refund liability for shipments to MTPC. During the three months ended March 31, 2023 and 2022 , the Company recognized $ 3.9 million and $ 1.6 million, respectively, of revenue as a result of the change in this estimate. The amount of variable consideration recognized is dependent on MTPC’s sales over which the Company has no direct control. The following table presents the amount and percentage of gross sales to customers that represented more than 10 % of the Company’s gross sales included in its reportable segment and all other customers as a group for the three months ended March 31, 2023 and 2022 (in thousands, except percentages):
For the Three Months Ended March 31,
2023 2022
Amount % of Gross Amount % of Gross
Sales Sales
Customer A $ 315,697 29 % $ 333,373 27 %
Customer B 277,822 25 % 301,211 25 %
Customer C 219,729 20 % 247,619 20 %
Customer D 200,050 18 % 234,126 19 %
Other customers 93,704 8 % 115,157 9 %
Gross sales $ 1,107,002 100 % $ 1,231,486 100 % Geographic revenues are determined based on the country in which the Company’s customers are located. The following table presents a summary of net sales attributed to geographic sources for the three months ended March 31, 2023 and 2022 (in thousands, except percentages):
For the Three Months Ended March 31, 2023 For the Three Months Ended March 31, 2022
Amount % of Total Net Sales Amount % of Total Net Sales
United States $ 820,931 99 % $ 878,290 100 %
Rest of world 11,128 1 % 6,955 *
Net sales $ 832,059 $ 885,245 *Less than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1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sets and liabilities measured at fair value on a recurring basis The following tables set forth the Company’s financial assets and liabilities at fair value on a recurring basis as of March 31, 2023 and December 31, 2022 (in thousands):
March 31, 2023
Level 1 Level 2 Level 3 Total
Assets:
Money market funds $ 2,158,500 $ — $ — $ 2,158,500
Interest rate swap contracts — 21,294 — 21,294
Equity securities (1) 7,349 — — 7,349
Foreign currency contracts — 162 — 162
Other current assets 29,525 — — 29,525
Total assets at fair value $ 2,195,374 $ 21,456 $ — $ 2,216,830
Liabilities:
Other long-term liabilities ( 29,525 ) — — ( 29,525 )
Total liabilities at fair value $ ( 29,525 ) $ — $ — $ ( 29,525 )
December 31, 2022
Level 1 Level 2 Level 3 Total
Assets:
Money market funds $ 2,151,500 $ — $ — $ 2,151,500
Interest rate swap contracts — 30,348 — 30,348
Equity securities (1) 6,997 — — 6,997
Foreign currency contracts — 181 — 181
Other current assets 28,227 — — 28,227
Total assets at fair value $ 2,186,724 $ 30,529 $ — $ 2,217,253
Liabilities:
Other long-term liabilities ( 28,227 ) — — ( 28,227 )
Total liabilities at fair value $ ( 28,227 ) $ — $ — $ ( 28,227 ) (1) The Company held investments in equity securities with readily determinable fair values of $ 7.4 million and $ 7.0 million as of March 31, 2023 and December 31, 2022, respectively, which are included in other long-term assets in the condensed consolidated balance sheets. During the three months ended March 31, 2023 and 2022 , the Company recognized a net unrealized gain of $ 0.4 million and a net unrealized loss of $ 4.6 million, respectively, in the other expense, net line item of the Company’s condensed consolidated statement of comprehensive income, due to the change in fair value of these securities. There were no sales of equity securities for the three months ended March 31, 2023 and 2022 . The Company utilizes the market approach to measure fair value for its money market funds. The market approach uses prices and other relevant information generated by market transactions involving identical or comparable assets or liabilities. The Company’s derivative assets and liabilities include interest rate swaps, which are carried at fair value. Interest rate swaps entered into by the Company are typically executed over-the-counter and are valued using discounted cash flows along with fair value models that primarily use observable market inputs. These models take into account a variety of factors including, where applicable, maturity, interest rate yield curves, and counterparty credit risks. Refer to Note 13 for further details. The Company’s derivative assets and liabilities also include foreign currency forward contracts, which all have maturities of one month or less. The Company estimates the fair values of these contracts by using observable market inputs including the forward and spot prices for foreign currencies. Refer to Note 13 for further detail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3 Months Ended</t>
        </is>
      </c>
    </row>
    <row r="2">
      <c r="B2" s="2" t="inlineStr">
        <is>
          <t>Mar. 31, 2023</t>
        </is>
      </c>
    </row>
    <row r="3">
      <c r="A3" s="3" t="inlineStr">
        <is>
          <t>Debt Disclosure [Abstract]</t>
        </is>
      </c>
      <c r="B3" s="4" t="inlineStr">
        <is>
          <t xml:space="preserve"> </t>
        </is>
      </c>
    </row>
    <row r="4">
      <c r="A4" s="4" t="inlineStr">
        <is>
          <t>Debt Agreements</t>
        </is>
      </c>
      <c r="B4" s="4" t="inlineStr">
        <is>
          <t>NOTE 12 – DEBT AGREEMENTS The Company’s outstanding debt balances as of March 31, 2023 and December 31, 2022 consisted of the following (in thousands):
March 31, 2023 December 31, 2022
Term Loan Facility due 2028 $ 1,568,000 $ 1,572,000
Term Loan Facility due 2026 418,026 418,026
Senior Notes due 2027 600,000 600,000
Total face value 2,586,026 2,590,026
Debt discount ( 9,123 ) ( 9,627 )
Deferred financing fees ( 16,673 ) ( 17,562 )
Total long-term debt 2,560,230 2,562,837
Less: current maturities 16,000 16,000
Long-term debt, net of current maturities $ 2,544,230 $ 2,546,837 Term Loan Facility and Revolving Credit Facility On March 15, 2021, Horizon Therapeutics USA, Inc. (the “Borrower” or “HTUSA”), a wholly-owned subsidiary of the Company, borrowed approximately $ 1.6 billion aggregate principal amount of loans (the “2028 Term Loans”) pursuant to an amendment (the “March 2021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mendment No. 6, dated May 22, 2019, Amendment No. 7, dated December 18, 2019 and the Incremental Amendment and Joinder Agreement, dated August 17, 2020 (the “Term Loan Facility”). Pursuant to Amendment No. 7, the Borrower borrowed approximately $ 418.0 million aggregate principal amount of loans (the “2026 Term Loans”). Pursuant to Amendment No. 5, the Borrower received $ 200.0 million aggregate principal amount of revolving commitments, which was increased to $ 275.0 million aggregate amount of revolving commitments (the “Incremental Revolving Commitments”) pursuant to the Incremental Amendment and Joinder Agreement. The Incremental Revolving Commitments were established pursuant to an incremental facility (the “Revolving Credit Facility”) and include a $ 50.0 million letter of credit sub-facility. The Incremental Revolving Commitments will terminate in March 2024 . Borrowings under the Revolving Credit Facility are available for general corporate purposes. As of March 31, 2023, the Revolving Credit Facility was undrawn. As used herein, all references to the “Credit Agreement” are references to the original credit agreement, dated as of May 7, 2015, as amended through the March 2021 Amendment. 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LIBOR, plus 2.00 % per annum (subject to a 0.50 % LIBOR floor) or the adjusted base rate plus 1.00 % per annum, with a step-down to LIBOR plus 1.75 % per annum or the adjusted base rate plus 0.75 % per annum at the time the Company’s leverage ratio is less than or equal to 2.00 to 1.00 . The adjusted base rate is defined as the greatest of (a) LIBOR (using one-month interest period) plus 1.00%, (b) the prime rate, (c) the federal funds rate plus 0.50%, and (d) 1.00%. 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 418.0 million. The 2026 Term Loans bear interest at a rate, at the Borrower’s option, equal to LIBOR plus 2.25 % per annum (subject to a 0.00 % LIBOR floor) or the adjusted base rate plus 1.25 % per annum, with a step-down to LIBOR plus 2.00 % per annum or the adjusted base rate plus 1.00 % per annum at the time the Company’s leverage ratio is less than or equal to 2.00 to 1.00 . The loans under the Revolving Credit Facility bear interest, at the Borrower’s option, at a rate equal to either LIBOR plus an applicable margin of 2.25 % per annum (subject to a LIBOR floor of 0.00 %), or the adjusted base rate plus 1.25 % per annum, with a step-down to LIBOR plus 2.00 % per annum or the adjusted base rate plus 1.00 % per annum at the time the Company’s leverage ratio is less than or equal to 2.00 to 1.00 . The Credit Agreement provides for (i) the 2028 Term Loans, (ii) the 2026 Term Loans, (iii) the Revolving Credit Facility, (iv) one or more uncommitted additional incremental loan facilities subject to the satisfaction of certain financial and other conditions, and (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2028 Term Loans, 2026 Term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2028 Term Loans, 2026 Term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 of the capital stock of such subsidiaries). The Borrower and the guarantors under the Credit Agreement are individually and collectively referred to herein as a “Loan Party” and the “Loan Parties,” as applicable. 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 of the Company’s excess cash flow (subject to a decrease to 25 % or 0 % if the Company’s first lien leverage ratio is less than 2.25 :1 or 1.75 :1, respectively). The 2028 Term Loans will amortize in equal quarterly installments in an aggregate annual amount equal to 1 % of the original principal amount thereof, with any remaining balance payable on March 15, 2028, the final maturity date of the 2028 Term Loans . The principal amount of the 2026 Term Loans is due and payable on May 22, 2026 , the final maturity date of the 2026 Term Loans .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2028 Term Loans is variable and, as of March 31, 2023, the interest rate on the 2028 Term Loans was 6.56 % and the effective interest rate was 6.80 %. The interest on the 2026 Term Loans is variable and, as of March 31, 2023, the interest rate on the 2026 Term Loans was 6.63 % and the effective interest rate was 6.91 %. As of March 31, 2023, the fair value of the amounts outstanding under the 2028 Term Loans and the 2026 Term Loans was approximately $ 1,566.0 million and $ 417.5 million, respectively, categorized as a Level 2 instrument, as defined in Note 11. On April 25, 2022, the Company entered into two interest rate swap agreements with notional amounts totaling $ 800.0 million, effective June 24, 2022, to hedge or otherwise protect against interest rate fluctuations on a portion of its variable rate debt. Refer to Note 13 for further details. 2027 Senior Notes On July 16, 2019, HTUSA completed a private placement of $ 600.0 million aggregate principal amount of 5.5 % Senior Notes due 2027 (the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 65.0 million in cash on hand, to redeem or prepay $ 625.0 million of its outstanding debt, consisting of (i) the outstanding $ 225.0 million principal amount of its 6.625 % Senior Notes due 2023, (ii) the outstanding $ 300.0 million principal amount of its 8.750 % Senior Notes due 2024 and (iii) $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 payable semiannually in arrears on February 1 and August 1 of each year, beginning on February 1, 2020. The 2027 Senior Notes will mature on August 1, 2027 , unless earlier exchanged, repurchased or redeemed. Some or all of the 2027 Senior Notes may be redeemed at any time at specified redemption prices, plus accrued and unpaid interest to the redemption date. In addition, the 2027 Senior Notes may be redeemed in whole but not in part at a redemption price equal to 100 %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March 31, 2023, the interest rate on the 2027 Senior Notes was 5.50 % and the effective interest rate was 5.76 %. As of March 31, 2023, the fair value of the 2027 Senior Notes was approximately $ 608.3 million, categorized as a Level 2 instrument, as defined in Note 11. On April 18, 2023, in connection with the potential closing of the Transaction, HTUSA directed U.S. Bank Trust Company, National Association (as successor to U.S. Bank National Association), as trustee, to give a notice of HTUSA’s intent, in accordance with the indenture governing the 2027 Senior Notes, to redeem in full the aggregate principal amount of the outstanding 2027 Senior Notes. The redemption is conditioned on, among other things, the consummation of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3 – DERIVATIVE INSTRUMENTS AND HEDGING ACTIVITIES Interest rate risk The Company is a party to interest rate swap agreements designated as cash flow hedges with notional amounts totaling $ 800.0 million as of March 31, 2023 , which effectively fix LIBOR at approximately 2.8 % through December 24, 2026. These agreements were designated as cash flow hedges on the exposure of the variability of future cash flows subject to the variable monthly interest rates on $ 800.0 million of the Company’s 2028 Term Loans and the 2026 Term Loans. The change in fair value is recorded as part of other comprehensive loss. Interest expense, net is adjusted to include the payments made or received under the swap agreements. Foreign currency risk The Company also enters into foreign currency forward contracts with durations of one month or less to mitigate the foreign currency risk related to certain balance sheet positions. The Company has not elected hedge accounting for these transactions and they are recorded at fair value. As of March 31, 2023, the Company had outstanding foreign currency forward contracts to sell $ 10.7 million and purchase € 5.0 million and CHF 5.0 million, and to sell JPY 260.0 million and purchase $ 1.9 million, all of which had settlement dates of less than one month . No amounts are excluded from the assessment of effectiveness for cash flow hedges. Refer to Note 11 for further details on the valuation methodologies for the Company’s derivative instruments. The following tables summarize the amounts and locations of the Company’s derivative instruments on the condensed consolidated balance sheet as of March 31, 2023 and December 31, 2022 (in thousands):
Fair value - Fair value -
Balance sheet location March 31, 2023 Balance sheet location March 31, 2023
Interest rate swap contracts
Designated as cash flow hedges Prepaid expenses and other current assets $ 14,886 Accrued expenses and other current liabilities $ —
Designated as cash flow hedges Other long-term assets 6,408 Other long-term liabilities —
Foreign currency forward contracts
Not designated as hedges Prepaid expenses and other current assets 162 Accrued expenses and other current liabilities —
Total derivatives $ 21,456 $ —
Fair value - Fair value -
Balance sheet location December 31, 2022 Balance sheet location December 31, 2022
Interest rate swap contracts
Designated as cash flow hedges Prepaid expenses and other current assets $ 15,520 Accrued expenses and other current liabilities $ —
Designated as cash flow hedges Other long-term assets 14,828 Other long-term liabilities —
Foreign currency forward contracts
Not designated as hedges Prepaid expenses and other current assets 181 Accrued expenses and other current liabilities —
Total derivatives $ 30,529 $ — While foreign currency forward contracts are subject to a master netting arrangement, the Company does no t offset derivative assets and liabilities within the condensed consolidated balance sheet. The following table summarizes the pre-tax amount and locations of derivative instrument net gains (losses) recognized in the condensed consolidated statement of comprehensive income (in thousands):
Location For the Three Months Ended March 31, 2023
Interest rate swap contracts designated as cash flow hedges Interest expense, net $ 3,438
Foreign currency forward contracts not designated as cash flow hedges Foreign exchange gain ( 52 ) The following table presents the pre-tax amount of losses from derivative instruments recognized in other comprehensive loss (in thousands):
For the Three Months Ended March 31, 2023
Interest rate swap contracts designated as cash flow hedges $ 9,054 Assuming market rates remain constant through contract maturities, the Company expects to reclassify pre-tax net gains of $ 14.9 million into interest expense, net for interest rate swap cash flow hedges within the next 12 months . The cash flow effects of the Company’s derivative contracts in the condensed consolidated statement of cash flows are included in opera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11628</v>
      </c>
      <c r="C3" s="6" t="n">
        <v>2352833</v>
      </c>
    </row>
    <row r="4">
      <c r="A4" s="4" t="inlineStr">
        <is>
          <t>Restricted cash</t>
        </is>
      </c>
      <c r="B4" s="5" t="n">
        <v>4772</v>
      </c>
      <c r="C4" s="5" t="n">
        <v>4755</v>
      </c>
    </row>
    <row r="5">
      <c r="A5" s="4" t="inlineStr">
        <is>
          <t>Accounts receivable, net</t>
        </is>
      </c>
      <c r="B5" s="5" t="n">
        <v>624697</v>
      </c>
      <c r="C5" s="5" t="n">
        <v>676347</v>
      </c>
    </row>
    <row r="6">
      <c r="A6" s="4" t="inlineStr">
        <is>
          <t>Inventories, net</t>
        </is>
      </c>
      <c r="B6" s="5" t="n">
        <v>164496</v>
      </c>
      <c r="C6" s="5" t="n">
        <v>169559</v>
      </c>
    </row>
    <row r="7">
      <c r="A7" s="4" t="inlineStr">
        <is>
          <t>Prepaid expenses and other current assets</t>
        </is>
      </c>
      <c r="B7" s="5" t="n">
        <v>497254</v>
      </c>
      <c r="C7" s="5" t="n">
        <v>449349</v>
      </c>
    </row>
    <row r="8">
      <c r="A8" s="4" t="inlineStr">
        <is>
          <t>Total current assets</t>
        </is>
      </c>
      <c r="B8" s="5" t="n">
        <v>3602847</v>
      </c>
      <c r="C8" s="5" t="n">
        <v>3652843</v>
      </c>
    </row>
    <row r="9">
      <c r="A9" s="4" t="inlineStr">
        <is>
          <t>Property, plant and equipment, net</t>
        </is>
      </c>
      <c r="B9" s="5" t="n">
        <v>355872</v>
      </c>
      <c r="C9" s="5" t="n">
        <v>340509</v>
      </c>
    </row>
    <row r="10">
      <c r="A10" s="4" t="inlineStr">
        <is>
          <t>Developed technology and other intangible assets, net</t>
        </is>
      </c>
      <c r="B10" s="5" t="n">
        <v>2576163</v>
      </c>
      <c r="C10" s="5" t="n">
        <v>2664777</v>
      </c>
    </row>
    <row r="11">
      <c r="A11" s="4" t="inlineStr">
        <is>
          <t>In-process research and development</t>
        </is>
      </c>
      <c r="B11" s="5" t="n">
        <v>810000</v>
      </c>
      <c r="C11" s="5" t="n">
        <v>810000</v>
      </c>
    </row>
    <row r="12">
      <c r="A12" s="4" t="inlineStr">
        <is>
          <t>Goodwill</t>
        </is>
      </c>
      <c r="B12" s="5" t="n">
        <v>1010538</v>
      </c>
      <c r="C12" s="5" t="n">
        <v>1010538</v>
      </c>
    </row>
    <row r="13">
      <c r="A13" s="4" t="inlineStr">
        <is>
          <t>Deferred tax assets, net</t>
        </is>
      </c>
      <c r="B13" s="5" t="n">
        <v>450219</v>
      </c>
      <c r="C13" s="5" t="n">
        <v>431814</v>
      </c>
    </row>
    <row r="14">
      <c r="A14" s="4" t="inlineStr">
        <is>
          <t>Other long-term assets</t>
        </is>
      </c>
      <c r="B14" s="5" t="n">
        <v>187811</v>
      </c>
      <c r="C14" s="5" t="n">
        <v>204135</v>
      </c>
    </row>
    <row r="15">
      <c r="A15" s="4" t="inlineStr">
        <is>
          <t>Total assets</t>
        </is>
      </c>
      <c r="B15" s="5" t="n">
        <v>8993450</v>
      </c>
      <c r="C15" s="5" t="n">
        <v>9114616</v>
      </c>
    </row>
    <row r="16">
      <c r="A16" s="3" t="inlineStr">
        <is>
          <t>CURRENT LIABILITIES:</t>
        </is>
      </c>
      <c r="B16" s="4" t="inlineStr">
        <is>
          <t xml:space="preserve"> </t>
        </is>
      </c>
      <c r="C16" s="4" t="inlineStr">
        <is>
          <t xml:space="preserve"> </t>
        </is>
      </c>
    </row>
    <row r="17">
      <c r="A17" s="4" t="inlineStr">
        <is>
          <t>Accounts payable</t>
        </is>
      </c>
      <c r="B17" s="5" t="n">
        <v>76619</v>
      </c>
      <c r="C17" s="5" t="n">
        <v>155800</v>
      </c>
    </row>
    <row r="18">
      <c r="A18" s="4" t="inlineStr">
        <is>
          <t>Accrued expenses and other current liabilities</t>
        </is>
      </c>
      <c r="B18" s="5" t="n">
        <v>482334</v>
      </c>
      <c r="C18" s="5" t="n">
        <v>457557</v>
      </c>
    </row>
    <row r="19">
      <c r="A19" s="4" t="inlineStr">
        <is>
          <t>Accrued trade discounts and rebates</t>
        </is>
      </c>
      <c r="B19" s="5" t="n">
        <v>309935</v>
      </c>
      <c r="C19" s="5" t="n">
        <v>319780</v>
      </c>
    </row>
    <row r="20">
      <c r="A20" s="4" t="inlineStr">
        <is>
          <t>Long-term debt-current portion</t>
        </is>
      </c>
      <c r="B20" s="5" t="n">
        <v>16000</v>
      </c>
      <c r="C20" s="5" t="n">
        <v>16000</v>
      </c>
    </row>
    <row r="21">
      <c r="A21" s="4" t="inlineStr">
        <is>
          <t>Total current liabilities</t>
        </is>
      </c>
      <c r="B21" s="5" t="n">
        <v>884888</v>
      </c>
      <c r="C21" s="5" t="n">
        <v>949137</v>
      </c>
    </row>
    <row r="22">
      <c r="A22" s="3" t="inlineStr">
        <is>
          <t>LONG-TERM LIABILITIES:</t>
        </is>
      </c>
      <c r="B22" s="4" t="inlineStr">
        <is>
          <t xml:space="preserve"> </t>
        </is>
      </c>
      <c r="C22" s="4" t="inlineStr">
        <is>
          <t xml:space="preserve"> </t>
        </is>
      </c>
    </row>
    <row r="23">
      <c r="A23" s="4" t="inlineStr">
        <is>
          <t>Long-term debt, net</t>
        </is>
      </c>
      <c r="B23" s="5" t="n">
        <v>2544230</v>
      </c>
      <c r="C23" s="5" t="n">
        <v>2546837</v>
      </c>
    </row>
    <row r="24">
      <c r="A24" s="4" t="inlineStr">
        <is>
          <t>Deferred tax liabilities, net</t>
        </is>
      </c>
      <c r="B24" s="5" t="n">
        <v>271550</v>
      </c>
      <c r="C24" s="5" t="n">
        <v>342017</v>
      </c>
    </row>
    <row r="25">
      <c r="A25" s="4" t="inlineStr">
        <is>
          <t>Other long-term liabilities</t>
        </is>
      </c>
      <c r="B25" s="5" t="n">
        <v>197222</v>
      </c>
      <c r="C25" s="5" t="n">
        <v>204451</v>
      </c>
    </row>
    <row r="26">
      <c r="A26" s="4" t="inlineStr">
        <is>
          <t>Total long-term liabilities</t>
        </is>
      </c>
      <c r="B26" s="5" t="n">
        <v>3013002</v>
      </c>
      <c r="C26" s="5" t="n">
        <v>3093305</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0.0001 nominal value; 600,000,000 shares authorized at March 31, 2023 and December 31, 2022; 228,960,705 and 227,625,913 shares issued at March 31, 2023 and December 31, 2022, respectively; and 228,576,339 and 227,241,547 shares outstanding at March 31, 2023 and December 31, 2022, respectively</t>
        </is>
      </c>
      <c r="B29" s="5" t="n">
        <v>23</v>
      </c>
      <c r="C29" s="5" t="n">
        <v>23</v>
      </c>
    </row>
    <row r="30">
      <c r="A30" s="4" t="inlineStr">
        <is>
          <t>Treasury stock, 384,366 ordinary shares at March 31, 2023 and December 31, 2022</t>
        </is>
      </c>
      <c r="B30" s="5" t="n">
        <v>-4585</v>
      </c>
      <c r="C30" s="5" t="n">
        <v>-4585</v>
      </c>
    </row>
    <row r="31">
      <c r="A31" s="4" t="inlineStr">
        <is>
          <t>Additional paid-in capital</t>
        </is>
      </c>
      <c r="B31" s="5" t="n">
        <v>4448744</v>
      </c>
      <c r="C31" s="5" t="n">
        <v>4474199</v>
      </c>
    </row>
    <row r="32">
      <c r="A32" s="4" t="inlineStr">
        <is>
          <t>Accumulated other comprehensive income</t>
        </is>
      </c>
      <c r="B32" s="5" t="n">
        <v>6685</v>
      </c>
      <c r="C32" s="5" t="n">
        <v>12528</v>
      </c>
    </row>
    <row r="33">
      <c r="A33" s="4" t="inlineStr">
        <is>
          <t>Retained earnings</t>
        </is>
      </c>
      <c r="B33" s="5" t="n">
        <v>644693</v>
      </c>
      <c r="C33" s="5" t="n">
        <v>590009</v>
      </c>
    </row>
    <row r="34">
      <c r="A34" s="4" t="inlineStr">
        <is>
          <t>Total shareholders’ equity</t>
        </is>
      </c>
      <c r="B34" s="5" t="n">
        <v>5095560</v>
      </c>
      <c r="C34" s="5" t="n">
        <v>5072174</v>
      </c>
    </row>
    <row r="35">
      <c r="A35" s="4" t="inlineStr">
        <is>
          <t>Total liabilities and shareholders' equity</t>
        </is>
      </c>
      <c r="B35" s="6" t="n">
        <v>8993450</v>
      </c>
      <c r="C35" s="6" t="n">
        <v>9114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s [Abstract]</t>
        </is>
      </c>
      <c r="B3" s="4" t="inlineStr">
        <is>
          <t xml:space="preserve"> </t>
        </is>
      </c>
    </row>
    <row r="4">
      <c r="A4" s="4" t="inlineStr">
        <is>
          <t>Lease Obligations</t>
        </is>
      </c>
      <c r="B4" s="4" t="inlineStr">
        <is>
          <t>NOTE 14 – LEASE OBLIGATIONS As of March 31, 2023, the Company had the following office space lease agreements in place for real properties:
Location Approximate Square Feet Lease Expiry Date
Dublin, Ireland 80,000 July 1, 2032 to May 4, 2041
Lake Forest, Illinois 160,000 March 31, 2031
South San Francisco, California 40,000 December 31, 2031
Rockville, Maryland 42,000 August 31, 2024 to May 31, 2026
Chicago, Illinois 9,200 December 31, 2028
Washington, D.C. 6,000 September 30, 2024
Mannheim, Germany 4,800 December 31, 2023 The above table does not include details of an agreement to lease entered into in November 2021 relating to approximately 192,000 square feet of office and laboratory space under construction in Rockville, Maryland. Lease commencement will begin when construction of the building is completed by the lessor and the Company has access to begin the construction of leasehold improvements. The Company expects to receive access to the office and laboratory space and commence the related tenant improvements in the second half of 2023 and incur leasehold improvement costs through 2024 and 2025 in order to prepare the building for occupancy. As of March 31, 2023 and December 31, 2022 , the Company had right-of-use lease assets included in other long-term assets of $ 97.6 million and $ 99.5 million, respectively; current lease liabilities included in accrued expenses and other current liabilities of $ 8.5 million and $ 7.8 million, respectively; and non-current lease liabilities included in other long-term liabilities of $ 113.3 million and $ 114.3 million, respectively, in its condensed consolidated balance sheets. The Company recognizes rent expense on a monthly basis over the lease term based on a straight-line method. Rent expense was $ 3.6 million and $ 3.0 million for the three months ended March 31, 2023 and 2022, respectively. The table below reconciles the undiscounted cash flows for each of the first five years and total of the remaining years to the lease liabilities recorded on the Company’s condensed consolidated balance sheet as of March 31, 2023 (in thousands):
2023 (April to December) $ 10,469
2024 14,524
2025 14,008
2026 13,406
2027 13,448
Thereafter 91,101
Total lease payments 156,956
Imputed interest ( 35,135 )
Total lease liabilities $ 121,821 The weighted-average discount rate and remaining lease term for leases as of March 31, 2023 was 4.37 % and 13.39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As of March 31, 2023 , the Company had binding purchase commitments with AGC Biologics for TEPEZZA drug substance of € 100.2 million ($ 108.4 million converted at a Euro-to-Dollar exchange rate as of March 31, 2023 of 1.0820 ), to be delivered through March 2025. Under the Company’s supply agreement with Catalent Indiana, LLC (“Catalent”), the Company must provide Catalent with rolling forecasts of TEPEZZA drug product requirements, with a portion of the forecast being a firm and binding order. As of March 31, 2023 , the Company had binding purchase commitments with Catalent for TEPEZZA drug product of $ 5.7 million, to be delivered through September 2024. The Company received U.S. Food and Drug Administration (“FDA”) approval in December 2021 for a second TEPEZZA drug product manufacturer, Patheon Pharmaceuticals Inc. (“Patheon”) (the contract development and manufacturing services organization of Thermo Fisher Scientific). Under the Company’s supply agreement with Patheon, the Company must provide Patheon with rolling forecasts of TEPEZZA drug product requirements, with a portion of the forecast being a firm and binding order. As of March 31, 2023 , the Company had binding purchase commitments with Patheon for TEPEZZA drug product of € 7.7 million ($ 8.3 million converted at a Euro-to-Dollar exchange rate as of March 31, 2023 of 1.0820 ), to be delivered through September 2024. Under the Company’s agreement with Bio-Technology General (Israel) Ltd (“BTG Israel”), the Company has agreed to purchase certain minimum annual order quantities and is obligated to purchase at least 80 % of its annual worldwide bulk product requirements for KRYSTEXXA from BTG Israel. Under the agreement, if the manufacture of the bulk product is moved out of Israel, the Company may be required to obtain the approval of the Israel Innovation Authority (formerly known as Israeli Office of the Chief Scientist) (“IIA”) because certain KRYSTEXXA intellectual property was initially developed with a grant funded by the IIA. The Company issues eighteen-month forecasts of the volume of KRYSTEXXA that the Company expects to order. The first nine months of each forecast is considered a binding firm order. As of March 31, 2023 , the Company had a total purchase commitment, including the minimum annual order quantities and binding firm orders, with BTG Israel for KRYSTEXXA of $ 24.6 million, to be delivered through December 2026. Under an agreement with Boehringer Ingelheim Biopharmaceuticals GmbH (“Boehringer Ingelheim Biopharmaceuticals”), Boehringer Ingelheim Biopharmaceuticals is required to manufacture and supply ACTIMMUNE to the Company. The Company is required to purchase minimum quantities of finished medicine during the term of the agreement, which term extends to at least September 30, 2024. As of March 31, 2023 , the minimum purchase commitment to Boehringer Ingelheim Biopharmaceuticals was € 5.9 million ($ 6.4 million converted using a Euro-to-Dollar exchange rate of 1.0820 as of March 31, 2023) through September 2024. Excluding the above, additional purchase orders and other commitments relating to the manufacture of RAVICTI, PROCYSBI, KRYSTEXXA, BUPHENYL, QUINSAIR, UPLIZNA and RAYOS of $ 18.3 million were outstanding as of March 31, 2023.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Disclosure of ongoing matters is considered at the time of each filing and matters may be removed if the statute of limitations has lapsed or circumstances have changed that reduce the risk of exposure. On August 3, 2022, the Company received a civil investigative demand from the United States Department of Justice (“DOJ”) pursuant to the Federal False Claims Act regarding an investigation concerning potentially false information in prior authorization forms. A prior authorization form is a managed care practice whereby the payer (either a commercial insurer or a government health program) requires that the prescribing physician provide additional justification or information supporting the physician’s decision to prescribe a particular medicine. The civil investigative demand requests certain documents and information related to DUEXIS, PENNSAID 2%, VIMOVO and RAYOS. The Company is cooperating with the investigation and the DOJ has not indicated to the Company whether it believes the Company engaged in any wrongdoing or if the Company is the subject of the investigation. While the Company is not aware of any fraudulent scheme to provide false information in prior authorization forms for its medicines that resulted in improper payments from government healthcare programs, no assurance can be given as to the timing or outcome of the DOJ’s investigation, or that it will not result in a material adverse effect on the Company’s business. Beginning in the third quarter of 2022, the Company has been served with several complaints from plaintiffs alleging to have taken TEPEZZA and suffered hearing impairments. Although hearing impairment, including deafness, was identified as a potential adverse event in the pivotal clinical trials for TEPEZZA, addressed at the FDA advisory committee meeting that considered the safety and efficacy of TEPEZZA, and listed as a potential adverse event in the FDA-approved TEPEZZA product label, the plaintiffs allege that the Company failed to adequately inform them about the risk of hearing impairment before taking the medicine. In March 2023, one of the plaintiffs filed a motion with the United States Judicial Panel on Multidistrict Litigation to transfer current and future product liability cases involving TEPEZZA and hearing impairment to the United States District Court for the Northern District of California. The Company intends to vigorously defend itself in the lawsuits and maintains insurance coverage for product liability claims. Nevertheless, no assurance can be given as to the outcome of the litigation, whether additional similar lawsuits will be initiated or whether the Company’s insurance coverage will be adequate to cover the costs of the litigation or any resulting settlements or judgments. Other Agreements Arrowhead Pharmaceuticals, Inc. On June 18, 2021, the Company entered into a global agreement with Arrowhead Pharmaceuticals, Inc. (“Arrowhead”) for HZN 457, a discovery-stage investigational RNAi therapeutic being developed by Arrowhead as a potential treatment for uncontrolled gout. Arrowhead granted the Company a worldwide exclusive license to develop, manufacture and commercialize medicines based on the RNAi therapeutic. Arrowhead is required to use commercially reasonable efforts to conduct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 40.0 million in July 2021 and agreed to pay additional potential future milestone payments of up to $ 660.0 million contingent on the achievement of certain development, regulatory and commercial milestones, and low to mid-teens royalties on worldwide calendar year net sales of licensed medicines. In addition, a $ 15.0 million development milestone was recognized in the fourth quarter of 2022. The $ 15.0 million development milestone was subsequently paid in the first quarter of 2023. Venture capital funds The Company is committed to invest as a strategic limited partner in four venture capital funds: Forbion Growth Opportunities Fund I C.V., Forbion Capital Fund V C.V., Aisling Capital V, L.P. and RiverVest Venture Fund V, L.P. As of March 31, 2023 , the total carrying amount of the Company’s investments in these funds was $ 27.2 million, which is included in other long-term assets in the condensed consolidated balance sheet and includes $ 2.6 million in net cash payments for investments made during the three months ended March 31, 2023. As of March 31, 2023 , the Company’s total future commitments to these funds were $ 34.0 million. During the three months ended March 31, 2023 and 2022, the Company recorded a loss under the equity method of $ 1.5 million and investment income under the equity method of $ 4.0 million, respectively, in the other expense, net line item of the Company’s condensed consolidated statement of comprehensive income related to these funds. Non-cancellable advertising commitments As of March 31, 2023 , the Company had $ 61.2 million of non-cancellable advertising commitments due within one year, primarily related to its U.S. commercial busines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The Company also has indemnification obligations to the former officers and directors of Viela for certain events or occurrences related to their former roles at Viela, subject to certain limits. Several individual directors and officers of Viela were named as defendants in a lawsuit, Sciannella v. Astrazeneca UK Limited et.al. , Case No. 2023-0125, filed in the Court of Chancery of the State of Delaware, which alleges various breaches of fiduciary duties in connection with Viela’s decision to be acquired by the Company. The Company has a director and officer insurance policy that enables it to recover a portion of certain amounts that may be paid by (and for which the Company may be obligated to indemnity) the former Viela officers and directors as a result of the laws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NOTE 16 - LEGAL PROCEEDINGS PENNSAID 2% On May 6, 2022, Apotex Corp. and its affiliate, Apotex Inc. (collectively, “Apotex”), received FDA approval to market a generic diclofenac sodium topical solution 2% (“Apotex ANDA Product”), following the apparent forfeiture by Actavis Laboratories UT, Inc. (“Actavis”) of its first-filer exclusivity. On May 13, 2022, the Company filed a complaint against Apotex asserting that the manufacture, use, offer for sale, or sale of the Apotex ANDA Product would infringe U.S. Patent No. 9,066,913 (the “‘913 patent”) in the United States District Court for the District of Delaware. The Company previously successfully enforced the ‘913 patent against Actavis in the District of New Jersey and the Federal Circuit subsequently affirmed the District Court’s ruling. The Company purchased PENNSAID 2% from Nuvo Pharmaceuticals Inc. (“Nuvo”) in 2014. Apotex alleged that a settlement agreement entered into in January 2013 with Nuvo (“Nuvo Settlement”) provides it with a license to the ‘913 patent. The Company disputed the scope of Apotex’s settlement and license with Nuvo, contending that it does not provide Apotex with a license to the ‘913 patent, which was issued to the Company after the Company’s purchase of PENNSAID 2% from Nuvo. On May 17, 2022, the Company moved for a preliminary injunction enjoining Apotex from engaging in the commercial manufacture, use, offer to sell, or sale of the Apotex ANDA Product. On May 27, 2022, the parties filed a stipulated preliminary injunction and a proposed expedited briefing schedule to present the underlying license dispute to the District Court by way of a motion for summary judgment, which the District Court entered on May 31, 2022. On August 23, 2022, the District Court held a hearing on the motion for summary judgment and the parties subsequently provided supplemental briefing on certain legal matters requested by the District Court. On November 7, 2022, the District Court ruled in Apotex’s favor, finding that the Nuvo Settlement provided Apotex a license to the ‘913 patent and that Apotex’s ANDA Product consequently does not infringe the ‘913 patent. Apotex subsequently alleged that the preliminary injunction was wrongfully entered and caused Apotex to suffer monetary losses. Apotex also sought an award of its attorney fees. The Company disputed Apotex’s allegations that it incurred monetary losses or that it was entitled to an award of attorney fees. On April 25, 2023, the parties entered into a confidential settlement of all claims. On April 28, 2023, the District Court litigation was dismissed with prejudice. PROCYSBI On February 2, 2022 and February 16, 2022, the Company received notice from Teva Pharmaceuticals, Inc. (“Teva”) that it had filed Abbreviated New Drug Applications (“ANDA”) with the FDA seeking approval of generic versions of PROCYSBI granules and capsules, respectively. The ANDAs contained Paragraph IV Patent Certifications alleging that the patents covering PROCYSBI granules and capsules are invalid and/or will not be infringed by Teva’s manufacture, use or sale of the medicines for which the ANDAs were submitted. On March 15, 2022, the Company filed suit against Teva in the United States District Court for the District of New Jersey for patent infringement, seeking to prevent Teva from selling its generic versions of PROCYSBI granules and capsules. On March 24, 2023, the parties stipulated to a stay of all proceedings. RAVICTI On June 7, 2022, the Company received notice from Taro Pharmaceuticals Industries, Ltd. (“Taro”) that it had filed an ANDA with the FDA seeking approval of a generic version of RAVICTI. The ANDA contained Paragraph IV Patent Certification alleging that the patents covering RAVICTI are invalid and/or will not be infringed by Taro’s manufacture, use or sale of the medicine for which the ANDA was submitted. On July 20, 2022, the Company filed suit against Taro in the United States District Court for the District of New Jersey for patent infringement, seeking to prevent Taro from selling its generic version of RAVICTI. On March 17, 2023, the parties entered into a confidential settlement of all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hare-Based and Long-Term Incentive Plans</t>
        </is>
      </c>
      <c r="B4" s="4" t="inlineStr">
        <is>
          <t>NOTE 17 – SHARE-BASED AND LONG-TERM INCENTIVE PLANS The Company’s equity incentive plans at March 31, 2023 included its 2011 Equity Incentive Plan, as amended, Amended and Restated 2014 Equity Incentive Plan (“2014 EIP”), 2014 Non-Employee Equity Plan, as amended (“2014 Non-Employee Plan”), 2020 Employee Share Purchase Plan (“2020 ESPP”), Amended and Restated 2020 Equity Incentive Plan, as amended (“2020 EIP”), and Amended and Restated 2018 Equity Incentive Plan (“2018 EIP”). As of March 31, 2023 , an aggregate of 2,046,575 ordinary shares were authorized and available for future issuance under the 2020 ESPP, an aggregate of 15,230,763 ordinary shares were authorized and available for future grants under the 2020 EIP, an aggregate of 483,069 ordinary shares were authorized and available for future grants under the 2014 Non-Employee Plan and an aggregate of 1,585,533 ordinary shares were authorized and available for future grants under the 2018 EIP. Stock Options The following table summarizes stock option activity during the three months ended March 31, 2023:
Options Weighted Weighted Aggregate
Outstanding as of December 31, 2022 4,830,232 $ 24.04 2.91 $ 433,552
Exercised ( 156,324 ) 21.79 — —
Forfeited ( 1,134 ) 46.96 — —
Outstanding as of March 31, 2023 4,672,774 $ 24.11 2.61 $ 397,318
Exercisable as of March 31, 2023 4,588,748 $ 23.57 2.53 $ 392,638 Stock options typically have a contractual term of ten years from grant date. Restricted Stock Units The following table summarizes RSU activity for the three months ended March 31, 2023:
Number of Units Weighted Average
Outstanding as of December 31, 2022 3,466,272 $ 80.84
Granted 2,244,484 112.49
Vested ( 1,364,839 ) 66.86
Forfeited ( 84,270 ) 98.37
Outstanding as of March 31, 2023 4,261,647 $ 101.64 The grant-date fair value of RSUs is the closing price of the Company’s ordinary shares on the date of grant. Performance Stock Unit Awards The following table summarizes PSU activity for the three months ended March 31, 2023:
Number Weighted Average Recorded
Outstanding as of December 31, 2022 1,233,584
Granted 319,658 $ 159.52 5.54 % $ 150.68
Forfeited ( 31,111 ) 112.02 52.13 % 53.62
Vested ( 587,075 ) 57.22 8.72 % 52.23
Outstanding as of March 31, 2023 935,056 On January 4, 2023, the Company awarded PSUs to key executive participants (“2023 PSUs”). The 2023 PSUs are subject to both performance-based and service-based vesting provisions. The 2023 PSUs utilize three long-term performance metrics, as follows: • 50 % of the 2023 PSUs that may vest (such portion of the PSU award, the “2023 Relative TSR PSUs”) are determined by reference to the Company’s total shareholder return (“TSR”) over the three-year period ending December 31, 2025, as measured relative to the TSR of each company included in the Nasdaq Biotechnology Index (“NBI”) during such three-year period (except with respect to the Company only, the period is measured from November 28, 2022, which is the last trading day prior to the public announcement that the Company was in preliminary discussions related to a possible acquisition transaction, through December 31, 2025). Generally, in order to vest in any portion of the 2023 Relative TSR PSUs, the participant must also remain in continuous service with the Company through the earlier of January 5, 2026 or the date immediately prior to a change in control. • 25 % of the 2023 PSUs that may vest (such portion of the PSU award, the “2023 Strategic PSUs”) are determined by reference to the Company’s achievement of certain performance objectives related to research and development and technical operations during the two-year period ending December 31, 2024. Generally, in order to vest in any portion of the 2023 Strategic PSUs, the participant must also remain in continuous service with the Company through the earlier of (i) January 5, 2025 (with respect to 2/3rds of the 2023 Strategic PSUs) and January 5, 2026 (with respect to 1/3rd of the 2023 Strategic PSUs) or (ii) the date immediately prior to a change in control. • 25 % of the 2023 PSUs that may vest (such portion of the PSU award, the “2023 Financial PSUs”) are determined by reference to the Company’s achievement of certain financial milestones. The 2023 Financial PSUs that may vest will be determined by reference to the Company’s combined net sales of TEPEZZA and KRYSTEXXA during the two-year period ending December 31, 2024. Generally, in order to vest in any portion of the 2023 Financial PSUs, the participant must also remain in continuous service with the Company through the earlier of (i) January 5, 2025 (with respect to 2/3rds of the 2023 Financial PSUs) and January 5, 2026 (with respect to 1/3rd of the 2023 Financial PSUs) or (ii) the date immediately prior to a change in control. If a change in control occurs prior to the completion of the defined performance period, a portion of any PSUs for which performance has not previously been determined will vest as measured through the date of the change in control (with respect to PSUs based on TSR) or based on an estimated level of performance through the end of the performance period as if the change in control had not occurred, which will be determined by the Compensation Committee. All PSUs outstanding on March 31, 2023 may vest in a range of between 0 % and 200 %, with the exception of certain modified PSUs granted in 2020 and based on net sales which were capped at 150 % and the 2023 PSUs, which will be capped at 100 % to the extent the pending Transaction with Amgen closes prior to the defined performance period. The Company accounts for all PSUs as equity-settled awards in accordance with ASC 718, Compensation-Stock Compensation . Because the value of the 2023 Relative TSR PSUs is dependent upon the attainment of a level of TSR, it requires the impact of the market condition to be considered when estimating the fair value on the grant date. As a result, the Monte Carlo model is applied and the most significant valuation assumptions used related to the 2023 Relative TSR PSUs during the three months ended March 31, 2023 , included:
Valuation date stock price $ 113.48
Expected volatility 47.55 %
Risk free rate 4.07 % The value of outstanding PSUs based on strategic or financial goals that have not yet been determined are calculated at the end of each quarter based on the expected payout percentage based on estimated full-period performance against targets, and the Company adjusts the expense quarterly. Share-Based Compensation Expense The following table summarizes share-based compensation expense included in the Company’s condensed consolidated statements of operations for the three months ended March 31, 2023 and 2022 (in thousands):
For the Three Months Ended March 31,
2023 2022
Share-based compensation expense
Cost of goods sold $ 2,662 $ 2,177
Research and development 9,165 8,976
Selling, general and administrative 46,293 36,147
Total share-based compensation expense $ 58,120 $ 47,300 During the three months ended March 31, 2023 and 2022 , the Company recognized $ 23.5 million and $ 45.2 million of tax benefit, respectively, related to share-based compensation resulting primarily from the fair value of equity awards at the time of the exercise of stock options and vesting of RSUs and PSUs. As of March 31, 2023 , the Company estimated that pre-tax unrecognized compensation expense of $ 481.3 million for all unvested share-based awards, including stock options, RSUs and PSUs, will be recognized through the first quarter of 2026. The Company expects to satisfy the exercise of stock options and future distribution of shares for RSUs and PSUs by issuing new ordinary shares which have been reserved under the 2020 EIP, the 2018 EIP and 2014 Non-Employe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8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Deferred tax assets and liabilities are recorded at the currently enacted rates which will be in effect at the time when the temporary differences are expected to reverse in the country where the underlying assets and liabilities are located. The impact of tax rate changes on deferred tax assets and liabilities is recognized in the period in which the change is enacted. The following table presents the benefit for income taxes for the three months ended March 31, 2023 and 2022 (in thousands):
For the Three Months Ended March 31,
2023 2022
Income before benefit for income taxes $ 19,202 $ 172,739
Benefit for income taxes ( 35,482 ) ( 31,522 )
Net income $ 54,684 $ 204,261 During the three months ended March 31, 2023 and 2022 , the Company recorded a benefit for income taxes of $ 35.5 million and $ 31.5 million, respectively. The increase in benefit for income taxes recorded during the three months ended March 31, 2023 compared to the three months ended March 31, 2022 resulted primarily from the mix of pre-tax income and losses incurred in various tax jurisdictions, partially offset by a decrease in the tax benefits recognized on share-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Unless otherwise indicated or the context otherwise requires, references to “Horizon”, the “Company”, “we”, “us” and “our” refer to Horizon Therapeutics plc and its consolidated subsidiaries. Transaction Agreement with Amgen Inc. On December 12, 2022, the Company announced that it had entered into a transaction agreement with Amgen Inc. (“Amgen”) and Pillartree Limited (“Pillartree”), a wholly owned subsidiary of Amgen. Subject to the terms of the transaction agreement, Pillartree will acquire the Company (the “Transaction”), pursuant to a scheme of arrangement under Chapter 1 of Part 9 of the Companies Act 2014 of Ireland (the “Scheme”), or under certain circumstances, subject to the terms of the transaction agreement, a takeover offer (as such term is defined under the Irish Takeover Rules). As a result of the Scheme, the Company would become a wholly owned subsidiary of Amgen. At the effective time of the Scheme (the “Effective Time”), holders of the Company’s ordinary shares will be entitled to receive $ 116.50 in cash per ordinary share (the “Consideration”). The Company’s equity awards will be treated as set forth in the transaction agreement, such that: • each option to purchase the Company’s ordinary shares that is outstanding as of immediately prior to the Effective Time (whether or not vested) will, contingent upon and effective as of the Effective Time, be canceled and converted into the right to receive cash, without interest, in an amount equal to (a) the total number of the Company’s ordinary shares subject to such option immediately prior to the Effective Time, multiplied by (b) the excess of (i) the Consideration over (ii) the exercise price payable per share under such option; • each of the Company’s restricted stock unit (“RSU”) awards, excluding PSUs (as defined below), that is outstanding as of immediately prior to the Effective Time (whether or not vested) will, contingent upon and effective as of the Effective Time, (a) if granted to a non-employee member of the Company’s board of directors or held by a person who, as of the date of the completion of the Transaction, is a former service-provider of the Company, be canceled and converted into the right to receive a cash amount equal to (i) the total number of the Company’s ordinary shares subject to such RSU immediately prior to the Effective Time multiplied by (ii) the Consideration, and (b) if not granted to an individual described in clause (a) above, be canceled and converted into a restricted stock unit (an “Amgen RSU”), denominated in shares of Amgen’s common stock. The number of shares of Amgen common stock subject to each such Amgen RSU will be equal to the product (rounded down to the nearest whole number) of (a) the total number of the Company’s ordinary shares subject to such RSU immediately prior to the Effective Time multiplied by (b) the quotient of (i) the Consideration divided by (ii) the volume weighted average of the per share closing price of Amgen’s common stock on the Nasdaq Global Select Market for five trading days ending on the second business day prior to the completion of the Transaction. Following the Effective Time, each Amgen RSU will continue to be governed by the same terms and conditions (including vesting terms) as were applicable to the applicable RSU immediately prior to the Effective Time; and • each of the Company’s RSU awards with performance-based vesting or delivery requirements (“PSU”) that is outstanding as of immediately prior to the Effective Time (whether or not vested) will, contingent upon and effective as of the Effective Time, be canceled and converted into the right to receive cash, without interest, in an amount equal to (i) the total number of the Company’s ordinary shares issuable in settlement of such PSU as determined, in accordance with the terms of such PSU, by the compensation committee of the Company’s board of directors (the “Compensation Committee”) prior to the Effective Time multiplied by (ii) the Consideration. On February 24, 2023, the Company’s shareholders approved the Scheme and certain scheme approval resolutions and amendments to the memorandum and articles of association of Horizon to enable the Scheme to be effected. The closing of the Transaction remains subject to customary closing conditions, including, among other things, (a) the sanction by the Irish High Court of the Scheme and delivery of the court order to the Irish Registrar of Companies, (b) the receipt of required antitrust clearance in the United States, and the absence of an order or law that prevents consummation of the Transaction or imposes a burdensome condition (as defined in the transaction agreement), (c) absence of any Material Adverse Effect (as defined in the transaction agreement) from December 12, 2022 to the Sanction Date (as defined in the transaction agreement) that is continuing as of the Sanction Date, (d) the accuracy of the other party’s representations and warranties subject to certain materiality and material adverse effect exceptions and (e) the performance by each party of all of its covenants and agreements under the transaction agreement in all material respects. In connection with the Transaction, the Company and Amgen have received clearances or confirmation of non-applicability related to foreign direct investment in Denmark, Italy, Germany and France and clearances related to antitrust in Germany and Austria. On January 30, 2023, the Company and Amgen received a request for additional information and documentary materials, or a second request, from the Federal Trade Commission (“FTC”) in connection with the FTC’s review of the Transaction. The Company and Amgen have been working cooperatively with the FTC in its review and will continue to do so. The Irish High Court has set a hearing date of May 22, 2023 to consider the Company’s application to sanction the Scheme. The Company will inform the Irish High Court in advance if the hearing date needs to be adjourned to a later date as a result of a condition to closing, including required regulatory clearances, not having been satisfied by the scheduled hearing date. The Transaction is expected to close shortly after the Irish High Court issues an order sanctioning the Scheme and the Company continues to expect that the closing of the Transaction will occur during the first half of 2023. Additional information about the transaction agreement and the Transaction is set forth in our filings with the SEC.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3 are not necessarily indicative of the results that may be expected for the year ending December 31, 2023. The December 31, 2022 condensed consolidated balance sheet was derived from audited financial statements, but does not include all disclosures required by GAAP.</t>
        </is>
      </c>
    </row>
    <row r="5">
      <c r="A5" s="4" t="inlineStr">
        <is>
          <t>Recent Accounting Pronouncements</t>
        </is>
      </c>
      <c r="B5" s="4" t="inlineStr">
        <is>
          <t>Recent Accounting Pronouncements From time to time, the Company adopts new accounting pronouncements issued by the Financial Accounting Standards Board (“FASB”) or other standard-setting bodies. In March 2020, the FASB issued Accounting Standards Update (“ASU”) 2020-04, Reference Rate Reform (Topic 848), which provides expedients and exceptions for accounting treatment of contracts which are affected by the anticipated discontinuation of the London Inter-Bank Offered Rate (“LIBOR”) and other rates resulting from rate reform that are entered into on or before December 31, 2022. In December 2022, the FASB issued ASU 2022-06 which defers the sunset date of the guidance included in Topic 848 from December 31, 2022 to December 31, 2024. The Company does not expect the planned discontinuation of LIBOR to have a material impact on interest payments incurred under the Credit Agreement (as defined below). Refer to Note 12 for further details. The discontinuation of LIBOR is expected to occur as of June 30, 2023. In the second quarter of 2022, the Company elected to apply the optional expedients for the assessment of hedge effectiveness for cash flow hedges affected by reference rate reform. Recent authoritative guidance issued by the FASB (including technical corrections to the Accounting Standards Codification (“ASC”)), the American Institute of Certified Public Accountants and the Securities and Exchange Commission did not, or are not expecte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Share</t>
        </is>
      </c>
      <c r="B4" s="4" t="inlineStr">
        <is>
          <t xml:space="preserve">The following table presents basic and diluted net income per share for the three months ended March 31, 2023 and 2022 (in thousands, except share and per share data):
For the Three Months Ended March 31,
2023 2022
Basic net income per share calculation:
Numerator - net income $ 54,684 $ 204,261
Denominator - weighted average of ordinary shares outstanding 228,397,661 229,094,311
Basic net income per share $ 0.24 $ 0.89
For the Three Months Ended March 31,
2023 2022
Diluted net income per share calculation:
Numerator - net income $ 54,684 $ 204,261
Denominator - weighted average of ordinary shares outstanding 233,788,366 235,953,318
Diluted net income per share $ 0.23 $ 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The components of inventories as of March 31, 2023 and December 31, 2022 consisted of the following (in thousands):
March 31, 2023 December 31, 2022
Raw materials $ 68,813 $ 44,230
Work-in-process 25,542 25,232
Finished goods 70,141 100,097
Inventories, net $ 164,496 $ 169,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s of March 31, 2023 and December 31, 2022 consisted of the following (in thousands):
March 31, 2023 December 31, 2022
Deferred charge for taxes on intercompany profit $ 182,924 $ 164,771
Advance payments for inventory 163,473 156,824
Rabbi trust assets 29,525 28,227
Prepaid income taxes and income tax receivable 5,359 9,835
Other prepaid expenses and other current assets 115,973 89,692
Prepaid expenses and other current assets $ 497,254 $ 449,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March 31, 2023 and December 31, 2022 consisted of the following (in thousands):
March 31, 2023 December 31, 2022
Buildings $ 175,580 $ 173,560
Construction in process 103,636 88,825
Land and land improvements 44,323 44,323
Leasehold improvements 25,957 24,428
Machinery and equipment 23,381 22,865
Furniture and fixtures 21,692 20,318
Software 13,253 13,332
Other 12,303 11,966
420,125 399,617
Less accumulated depreciation ( 64,253 ) ( 59,108 )
Property, plant and equipment, net $ 355,872 $ 340,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nominal value</t>
        </is>
      </c>
      <c r="B3" s="7" t="n">
        <v>0.0001</v>
      </c>
      <c r="C3" s="7" t="n">
        <v>0.0001</v>
      </c>
    </row>
    <row r="4">
      <c r="A4" s="4" t="inlineStr">
        <is>
          <t>Ordinary shares, shares authorized</t>
        </is>
      </c>
      <c r="B4" s="5" t="n">
        <v>600000000</v>
      </c>
      <c r="C4" s="5" t="n">
        <v>600000000</v>
      </c>
    </row>
    <row r="5">
      <c r="A5" s="4" t="inlineStr">
        <is>
          <t>Ordinary shares, shares issued</t>
        </is>
      </c>
      <c r="B5" s="5" t="n">
        <v>228960705</v>
      </c>
      <c r="C5" s="5" t="n">
        <v>227625913</v>
      </c>
    </row>
    <row r="6">
      <c r="A6" s="4" t="inlineStr">
        <is>
          <t>Ordinary shares, shares outstanding</t>
        </is>
      </c>
      <c r="B6" s="5" t="n">
        <v>228576339</v>
      </c>
      <c r="C6" s="5" t="n">
        <v>227241547</v>
      </c>
    </row>
    <row r="7">
      <c r="A7" s="4" t="inlineStr">
        <is>
          <t>Treasury stock, ordinary shares</t>
        </is>
      </c>
      <c r="B7" s="5" t="n">
        <v>384366</v>
      </c>
      <c r="C7" s="5" t="n">
        <v>384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mortizable Intangible Assets</t>
        </is>
      </c>
      <c r="B4" s="4" t="inlineStr">
        <is>
          <t xml:space="preserve">Intangible assets as of March 31, 2023 and December 31, 2022 consisted of the following (in thousands):
March 31, 2023 December 31, 2022
Cost Basis Accumulated Net Book Cost Basis Accumulated Net Book
Developed technology $ 4,650,292 $ ( 2,093,605 ) $ 2,556,687 $ 4,650,292 $ ( 2,005,327 ) $ 2,644,965
In-process research and development 810,000 — 810,000 810,000 — 810,000
Other intangibles 29,894 ( 10,418 ) 19,476 29,894 ( 10,082 ) 19,812
Total intangible assets $ 5,490,186 $ ( 2,104,023 ) $ 3,386,163 $ 5,490,186 $ ( 2,015,409 ) $ 3,474,777 </t>
        </is>
      </c>
    </row>
    <row r="5">
      <c r="A5" s="4" t="inlineStr">
        <is>
          <t>Estimated Future Amortization Expense</t>
        </is>
      </c>
      <c r="B5" s="4" t="inlineStr">
        <is>
          <t xml:space="preserve">As of March 31, 2023, estimated future amortization expense was as follows (in thousands):
2023 (April to December) $ 270,765
2024 359,426
2025 359,426
2026 304,164
2027 253,506
Thereafter 1,028,876
Total $ 2,576,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2023 and December 31, 2022 consisted of the following (in thousands):
March 31, 2023 December 31, 2022
Income taxes payable $ 89,282 $ 2,829
Payroll-related expenses 85,586 121,066
Accrued royalties 82,483 106,126
R&amp;D and manufacturing programs 69,417 66,725
Advertising and marketing 26,643 12,030
Allowances for returns 25,740 28,347
Consulting and professional services 25,365 28,915
Refund liability (1) 16,534 12,218
Accrued interest 8,420 15,130
Accrued upfront and milestone payments — 15,000
Accrued other 52,864 49,171
Accrued expenses and other current liabilities $ 482,334 $ 457,557 (1) The refund liability represents the amount of consideration that the Company may need to refund to Mitsubishi Tanabe Pharma Corporation (“MTPC”) if it does not sell the UPLIZNA drug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three months ended March 31, 2023 (in thousands):
Refund liability at December 31, 2022 $ 20,409
Shipments during the three months ended March 31, 2023 —
Remeasurement of refund liability recognized as revenue ( 3,875 )
Refund liability at March 31, 2023 $ 16,534
Less: current portion 16,534
Refund liability, net of current portion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ccrued Trade Discounts and Rebates (Tables)</t>
        </is>
      </c>
      <c r="B1" s="2" t="inlineStr">
        <is>
          <t>3 Months Ended</t>
        </is>
      </c>
    </row>
    <row r="2">
      <c r="B2" s="2" t="inlineStr">
        <is>
          <t>Mar. 31, 2023</t>
        </is>
      </c>
    </row>
    <row r="3">
      <c r="A3" s="3" t="inlineStr">
        <is>
          <t>Valuation And Qualifying Accounts Disclosure [Line Items]</t>
        </is>
      </c>
      <c r="B3" s="4" t="inlineStr">
        <is>
          <t xml:space="preserve"> </t>
        </is>
      </c>
    </row>
    <row r="4">
      <c r="A4" s="4" t="inlineStr">
        <is>
          <t>Schedule of Accrued Expenses and Other Current Liabilities</t>
        </is>
      </c>
      <c r="B4" s="4" t="inlineStr">
        <is>
          <t xml:space="preserve">Accrued expenses and other current liabilities as of March 31, 2023 and December 31, 2022 consisted of the following (in thousands):
March 31, 2023 December 31, 2022
Income taxes payable $ 89,282 $ 2,829
Payroll-related expenses 85,586 121,066
Accrued royalties 82,483 106,126
R&amp;D and manufacturing programs 69,417 66,725
Advertising and marketing 26,643 12,030
Allowances for returns 25,740 28,347
Consulting and professional services 25,365 28,915
Refund liability (1) 16,534 12,218
Accrued interest 8,420 15,130
Accrued upfront and milestone payments — 15,000
Accrued other 52,864 49,171
Accrued expenses and other current liabilities $ 482,334 $ 457,557 (1) The refund liability represents the amount of consideration that the Company may need to refund to Mitsubishi Tanabe Pharma Corporation (“MTPC”) if it does not sell the UPLIZNA drug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three months ended March 31, 2023 (in thousands):
Refund liability at December 31, 2022 $ 20,409
Shipments during the three months ended March 31, 2023 —
Remeasurement of refund liability recognized as revenue ( 3,875 )
Refund liability at March 31, 2023 $ 16,534
Less: current portion 16,534
Refund liability, net of current portion $ — </t>
        </is>
      </c>
    </row>
    <row r="5">
      <c r="A5" s="4" t="inlineStr">
        <is>
          <t>Accrued Trade Discounts and Rebates [Member]</t>
        </is>
      </c>
      <c r="B5" s="4" t="inlineStr">
        <is>
          <t xml:space="preserve"> </t>
        </is>
      </c>
    </row>
    <row r="6">
      <c r="A6" s="3" t="inlineStr">
        <is>
          <t>Valuation And Qualifying Accounts Disclosure [Line Items]</t>
        </is>
      </c>
      <c r="B6" s="4" t="inlineStr">
        <is>
          <t xml:space="preserve"> </t>
        </is>
      </c>
    </row>
    <row r="7">
      <c r="A7" s="4" t="inlineStr">
        <is>
          <t>Schedule of Accrued Expenses and Other Current Liabilities</t>
        </is>
      </c>
      <c r="B7" s="4" t="inlineStr">
        <is>
          <t xml:space="preserve">Accrued trade discounts and rebates as of March 31, 2023 and December 31, 2022 consisted of the following (in thousands):
March 31, 2023 December 31, 2022
Accrued government rebates and chargebacks $ 260,093 $ 235,216
Accrued commercial rebates and wholesaler fees 30,944 39,965
Accrued co-pay and other patient assistance 18,898 44,599
Accrued trade discounts and rebates $ 309,935 $ 319,780
Invoiced commercial rebates and wholesaler fees, co-pay and other patient assistance, and government rebates and chargebacks in accounts payable 9,241 77,350
Total customer-related accruals and allowances $ 319,176 $ 397,130 </t>
        </is>
      </c>
    </row>
    <row r="8">
      <c r="A8" s="4" t="inlineStr">
        <is>
          <t>Customer-related Accruals and Allowances [Member]</t>
        </is>
      </c>
      <c r="B8" s="4" t="inlineStr">
        <is>
          <t xml:space="preserve"> </t>
        </is>
      </c>
    </row>
    <row r="9">
      <c r="A9" s="3" t="inlineStr">
        <is>
          <t>Valuation And Qualifying Accounts Disclosure [Line Items]</t>
        </is>
      </c>
      <c r="B9" s="4" t="inlineStr">
        <is>
          <t xml:space="preserve"> </t>
        </is>
      </c>
    </row>
    <row r="10">
      <c r="A10" s="4" t="inlineStr">
        <is>
          <t>Schedule of Customer-Related Accruals and Allowances</t>
        </is>
      </c>
      <c r="B10" s="4" t="inlineStr">
        <is>
          <t xml:space="preserve">The following table summarizes changes in the Company’s customer-related accruals and allowances from December 31, 2022 to March 31, 2023 (in thousands):
Government Rebates and Chargebacks Commercial Co-Pay and Other Patient Assistance Total
Balance at December 31, 2022 $ 295,558 $ 46,159 $ 55,413 $ 397,130
Current provisions relating to sales during the three months ended March 31, 2023 200,302 38,731 38,061 277,094
Adjustments relating to prior-year sales ( 9,507 ) ( 593 ) ( 5,495 ) ( 15,595 )
Payments relating to sales during the three months ended March 31, 2023 ( 56,806 ) ( 8,429 ) ( 20,827 ) ( 86,062 )
Payments relating to prior-year sales ( 169,454 ) ( 41,654 ) ( 42,283 ) ( 253,391 )
Balance at March 31, 2023 $ 260,093 $ 34,214 $ 24,869 $ 319,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Net Sales by Medicine for Reportable Segments</t>
        </is>
      </c>
      <c r="B4" s="4" t="inlineStr">
        <is>
          <t>The following table reflects net sales by medicine for the Company’s reportable segment for the three months ended March 31, 2023 and 2022 (in thousands):
For the Three Months Ended March 31,
2023 2022
TEPEZZA $ 405,317 $ 501,451
KRYSTEXXA 186,981 140,704
RAVICTI 90,321 78,257
UPLIZNA (1) 53,829 30,477
PROCYSBI 50,463 49,571
ACTIMMUNE 29,121 31,435
PENNSAID 2% 9,194 35,368
RAYOS 4,977 13,487
BUPHENYL 1,413 2,161
QUINSAIR 296 296
DUEXIS 139 1,123
VIMOVO 8 915
Total net sales $ 832,059 $ 885,245 (1) UPLIZNA revenue is affected each reporting period by the changes in the estimate of variable consideration included in the remeasurement of the refund liability for shipments to MTPC. During the three months ended March 31, 2023 and 2022 , the Company recognized $ 3.9 million and $ 1.6 million, respectively, of revenue as a result of the change in this estimate. The amount of variable consideration recognized is dependent on MTPC’s sales over which the Company has no direct control.</t>
        </is>
      </c>
    </row>
    <row r="5">
      <c r="A5" s="4" t="inlineStr">
        <is>
          <t>Schedule of Gross Sales to Customers Included in Reportable Segments and All Other Customers as a Group</t>
        </is>
      </c>
      <c r="B5" s="4" t="inlineStr">
        <is>
          <t>The following table presents the amount and percentage of gross sales to customers that represented more than 10 % of the Company’s gross sales included in its reportable segment and all other customers as a group for the three months ended March 31, 2023 and 2022 (in thousands, except percentages):
For the Three Months Ended March 31,
2023 2022
Amount % of Gross Amount % of Gross
Sales Sales
Customer A $ 315,697 29 % $ 333,373 27 %
Customer B 277,822 25 % 301,211 25 %
Customer C 219,729 20 % 247,619 20 %
Customer D 200,050 18 % 234,126 19 %
Other customers 93,704 8 % 115,157 9 %
Gross sales $ 1,107,002 100 % $ 1,231,486 100 %</t>
        </is>
      </c>
    </row>
    <row r="6">
      <c r="A6" s="4" t="inlineStr">
        <is>
          <t>Summary of Net Sales Attributed to Geographic Sources</t>
        </is>
      </c>
      <c r="B6" s="4" t="inlineStr">
        <is>
          <t>Geographic revenues are determined based on the country in which the Company’s customers are located. The following table presents a summary of net sales attributed to geographic sources for the three months ended March 31, 2023 and 2022 (in thousands, except percentages):
For the Three Months Ended March 31, 2023 For the Three Months Ended March 31, 2022
Amount % of Total Net Sales Amount % of Total Net Sales
United States $ 820,931 99 % $ 878,290 100 %
Rest of world 11,128 1 % 6,955 *
Net sales $ 832,059 $ 885,245 *Less than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at Fair Value on Recurring Basis</t>
        </is>
      </c>
      <c r="B4" s="4" t="inlineStr">
        <is>
          <t>The following tables set forth the Company’s financial assets and liabilities at fair value on a recurring basis as of March 31, 2023 and December 31, 2022 (in thousands):
March 31, 2023
Level 1 Level 2 Level 3 Total
Assets:
Money market funds $ 2,158,500 $ — $ — $ 2,158,500
Interest rate swap contracts — 21,294 — 21,294
Equity securities (1) 7,349 — — 7,349
Foreign currency contracts — 162 — 162
Other current assets 29,525 — — 29,525
Total assets at fair value $ 2,195,374 $ 21,456 $ — $ 2,216,830
Liabilities:
Other long-term liabilities ( 29,525 ) — — ( 29,525 )
Total liabilities at fair value $ ( 29,525 ) $ — $ — $ ( 29,525 )
December 31, 2022
Level 1 Level 2 Level 3 Total
Assets:
Money market funds $ 2,151,500 $ — $ — $ 2,151,500
Interest rate swap contracts — 30,348 — 30,348
Equity securities (1) 6,997 — — 6,997
Foreign currency contracts — 181 — 181
Other current assets 28,227 — — 28,227
Total assets at fair value $ 2,186,724 $ 30,529 $ — $ 2,217,253
Liabilities:
Other long-term liabilities ( 28,227 ) — — ( 28,227 )
Total liabilities at fair value $ ( 28,227 ) $ — $ — $ ( 28,227 ) (1) The Company held investments in equity securities with readily determinable fair values of $ 7.4 million and $ 7.0 million as of March 31, 2023 and December 31, 2022, respectively, which are included in other long-term assets in the condensed consolidated balance sheets. During the three months ended March 31, 2023 and 2022 , the Company recognized a net unrealized gain of $ 0.4 million and a net unrealized loss of $ 4.6 million, respectively, in the other expense, net line item of the Company’s condensed consolidated statement of comprehensive income, due to the change in fair value of these securities. There were no sales of equity securities for the three months ended March 31, 2023 and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 (Tables)</t>
        </is>
      </c>
      <c r="B1" s="2" t="inlineStr">
        <is>
          <t>3 Months Ended</t>
        </is>
      </c>
    </row>
    <row r="2">
      <c r="B2" s="2" t="inlineStr">
        <is>
          <t>Mar. 31, 2023</t>
        </is>
      </c>
    </row>
    <row r="3">
      <c r="A3" s="3" t="inlineStr">
        <is>
          <t>Debt Disclosure [Abstract]</t>
        </is>
      </c>
      <c r="B3" s="4" t="inlineStr">
        <is>
          <t xml:space="preserve"> </t>
        </is>
      </c>
    </row>
    <row r="4">
      <c r="A4" s="4" t="inlineStr">
        <is>
          <t>Outstanding Debt Balances</t>
        </is>
      </c>
      <c r="B4" s="4" t="inlineStr">
        <is>
          <t xml:space="preserve">The Company’s outstanding debt balances as of March 31, 2023 and December 31, 2022 consisted of the following (in thousands):
March 31, 2023 December 31, 2022
Term Loan Facility due 2028 $ 1,568,000 $ 1,572,000
Term Loan Facility due 2026 418,026 418,026
Senior Notes due 2027 600,000 600,000
Total face value 2,586,026 2,590,026
Debt discount ( 9,123 ) ( 9,627 )
Deferred financing fees ( 16,673 ) ( 17,562 )
Total long-term debt 2,560,230 2,562,837
Less: current maturities 16,000 16,000
Long-term debt, net of current maturities $ 2,544,230 $ 2,546,8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ery of Amounts and Locations of Derivative Instruments on Condensed Consolidated Balance Sheet</t>
        </is>
      </c>
      <c r="B4" s="4" t="inlineStr">
        <is>
          <t xml:space="preserve">The following tables summarize the amounts and locations of the Company’s derivative instruments on the condensed consolidated balance sheet as of March 31, 2023 and December 31, 2022 (in thousands):
Fair value - Fair value -
Balance sheet location March 31, 2023 Balance sheet location March 31, 2023
Interest rate swap contracts
Designated as cash flow hedges Prepaid expenses and other current assets $ 14,886 Accrued expenses and other current liabilities $ —
Designated as cash flow hedges Other long-term assets 6,408 Other long-term liabilities —
Foreign currency forward contracts
Not designated as hedges Prepaid expenses and other current assets 162 Accrued expenses and other current liabilities —
Total derivatives $ 21,456 $ —
Fair value - Fair value -
Balance sheet location December 31, 2022 Balance sheet location December 31, 2022
Interest rate swap contracts
Designated as cash flow hedges Prepaid expenses and other current assets $ 15,520 Accrued expenses and other current liabilities $ —
Designated as cash flow hedges Other long-term assets 14,828 Other long-term liabilities —
Foreign currency forward contracts
Not designated as hedges Prepaid expenses and other current assets 181 Accrued expenses and other current liabilities —
Total derivatives $ 30,529 $ — </t>
        </is>
      </c>
    </row>
    <row r="5">
      <c r="A5" s="4" t="inlineStr">
        <is>
          <t>Summery of Pre-tax Amount and Locations of Derivative Instrument Net Gains (Losses) Recognized in the Condensed Consolidated Statement of Comprehensive Income</t>
        </is>
      </c>
      <c r="B5" s="4" t="inlineStr">
        <is>
          <t>The following table summarizes the pre-tax amount and locations of derivative instrument net gains (losses) recognized in the condensed consolidated statement of comprehensive income (in thousands):
Location For the Three Months Ended March 31, 2023
Interest rate swap contracts designated as cash flow hedges Interest expense, net $ 3,438
Foreign currency forward contracts not designated as cash flow hedges Foreign exchange gain ( 52 )</t>
        </is>
      </c>
    </row>
    <row r="6">
      <c r="A6" s="4" t="inlineStr">
        <is>
          <t>Summery of Pre-tax Amounts of Losses From Derivative Instruments Recognized in Other Comprehensive Income (Loss)</t>
        </is>
      </c>
      <c r="B6" s="4" t="inlineStr">
        <is>
          <t xml:space="preserve">The following table presents the pre-tax amount of losses from derivative instruments recognized in other comprehensive loss (in thousands):
For the Three Months Ended March 31, 2023
Interest rate swap contracts designated as cash flow hedges $ 9,0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3 Months Ended</t>
        </is>
      </c>
    </row>
    <row r="2">
      <c r="B2" s="2" t="inlineStr">
        <is>
          <t>Mar. 31, 2023</t>
        </is>
      </c>
    </row>
    <row r="3">
      <c r="A3" s="3" t="inlineStr">
        <is>
          <t>Leases [Abstract]</t>
        </is>
      </c>
      <c r="B3" s="4" t="inlineStr">
        <is>
          <t xml:space="preserve"> </t>
        </is>
      </c>
    </row>
    <row r="4">
      <c r="A4" s="4" t="inlineStr">
        <is>
          <t>Schedule of Office Space Lease Agreements in Place for Real Properties</t>
        </is>
      </c>
      <c r="B4" s="4" t="inlineStr">
        <is>
          <t>As of March 31, 2023, the Company had the following office space lease agreements in place for real properties:
Location Approximate Square Feet Lease Expiry Date
Dublin, Ireland 80,000 July 1, 2032 to May 4, 2041
Lake Forest, Illinois 160,000 March 31, 2031
South San Francisco, California 40,000 December 31, 2031
Rockville, Maryland 42,000 August 31, 2024 to May 31, 2026
Chicago, Illinois 9,200 December 31, 2028
Washington, D.C. 6,000 September 30, 2024
Mannheim, Germany 4,800 December 31, 2023</t>
        </is>
      </c>
    </row>
    <row r="5">
      <c r="A5" s="4" t="inlineStr">
        <is>
          <t>Schedule of Operating Lease Liabilities Recorded on the Balance Sheet</t>
        </is>
      </c>
      <c r="B5" s="4" t="inlineStr">
        <is>
          <t xml:space="preserve">The table below reconciles the undiscounted cash flows for each of the first five years and total of the remaining years to the lease liabilities recorded on the Company’s condensed consolidated balance sheet as of March 31, 2023 (in thousands):
2023 (April to December) $ 10,469
2024 14,524
2025 14,008
2026 13,406
2027 13,448
Thereafter 91,101
Total lease payments 156,956
Imputed interest ( 35,135 )
Total lease liabilities $ 121,8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and Long-Term Incentive Plans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Stock Option Activity</t>
        </is>
      </c>
      <c r="B4" s="4" t="inlineStr">
        <is>
          <t xml:space="preserve">The following table summarizes stock option activity during the three months ended March 31, 2023:
Options Weighted Weighted Aggregate
Outstanding as of December 31, 2022 4,830,232 $ 24.04 2.91 $ 433,552
Exercised ( 156,324 ) 21.79 — —
Forfeited ( 1,134 ) 46.96 — —
Outstanding as of March 31, 2023 4,672,774 $ 24.11 2.61 $ 397,318
Exercisable as of March 31, 2023 4,588,748 $ 23.57 2.53 $ 392,638 </t>
        </is>
      </c>
    </row>
    <row r="5">
      <c r="A5" s="4" t="inlineStr">
        <is>
          <t>Summary of Restricted Stock Unit Activity</t>
        </is>
      </c>
      <c r="B5" s="4" t="inlineStr">
        <is>
          <t xml:space="preserve">The following table summarizes RSU activity for the three months ended March 31, 2023:
Number of Units Weighted Average
Outstanding as of December 31, 2022 3,466,272 $ 80.84
Granted 2,244,484 112.49
Vested ( 1,364,839 ) 66.86
Forfeited ( 84,270 ) 98.37
Outstanding as of March 31, 2023 4,261,647 $ 101.64 </t>
        </is>
      </c>
    </row>
    <row r="6">
      <c r="A6" s="4" t="inlineStr">
        <is>
          <t>Summary of Performance Stock Unit Awards (PSUs) Activity</t>
        </is>
      </c>
      <c r="B6" s="4" t="inlineStr">
        <is>
          <t xml:space="preserve">The following table summarizes PSU activity for the three months ended March 31, 2023:
Number Weighted Average Recorded
Outstanding as of December 31, 2022 1,233,584
Granted 319,658 $ 159.52 5.54 % $ 150.68
Forfeited ( 31,111 ) 112.02 52.13 % 53.62
Vested ( 587,075 ) 57.22 8.72 % 52.23
Outstanding as of March 31, 2023 935,056 </t>
        </is>
      </c>
    </row>
    <row r="7">
      <c r="A7" s="4" t="inlineStr">
        <is>
          <t>Summary of Significant Valuation Assumptions Related to 2022 Relative TSR PSUs</t>
        </is>
      </c>
      <c r="B7" s="4" t="inlineStr">
        <is>
          <t>All PSUs outstanding on March 31, 2023 may vest in a range of between 0 % and 200 %, with the exception of certain modified PSUs granted in 2020 and based on net sales which were capped at 150 % and the 2023 PSUs, which will be capped at 100 % to the extent the pending Transaction with Amgen closes prior to the defined performance period. The Company accounts for all PSUs as equity-settled awards in accordance with ASC 718, Compensation-Stock Compensation . Because the value of the 2023 Relative TSR PSUs is dependent upon the attainment of a level of TSR, it requires the impact of the market condition to be considered when estimating the fair value on the grant date. As a result, the Monte Carlo model is applied and the most significant valuation assumptions used related to the 2023 Relative TSR PSUs during the three months ended March 31, 2023 , included:
Valuation date stock price $ 113.48
Expected volatility 47.55 %
Risk free rate 4.07 %</t>
        </is>
      </c>
    </row>
    <row r="8">
      <c r="A8" s="4" t="inlineStr">
        <is>
          <t>Summary of Share-Based Compensation Expense</t>
        </is>
      </c>
      <c r="B8" s="4" t="inlineStr">
        <is>
          <t xml:space="preserve">The following table summarizes share-based compensation expense included in the Company’s condensed consolidated statements of operations for the three months ended March 31, 2023 and 2022 (in thousands):
For the Three Months Ended March 31,
2023 2022
Share-based compensation expense
Cost of goods sold $ 2,662 $ 2,177
Research and development 9,165 8,976
Selling, general and administrative 46,293 36,147
Total share-based compensation expense $ 58,120 $ 47,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Benefit for Income Taxes</t>
        </is>
      </c>
      <c r="B4" s="4" t="inlineStr">
        <is>
          <t xml:space="preserve">The following table presents the benefit for income taxes for the three months ended March 31, 2023 and 2022 (in thousands):
For the Three Months Ended March 31,
2023 2022
Income before benefit for income taxes $ 19,202 $ 172,739
Benefit for income taxes ( 35,482 ) ( 31,522 )
Net income $ 54,684 $ 204,2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832059</v>
      </c>
      <c r="C4" s="6" t="n">
        <v>885245</v>
      </c>
    </row>
    <row r="5">
      <c r="A5" s="4" t="inlineStr">
        <is>
          <t>Cost of goods sold</t>
        </is>
      </c>
      <c r="B5" s="5" t="n">
        <v>208563</v>
      </c>
      <c r="C5" s="5" t="n">
        <v>215062</v>
      </c>
    </row>
    <row r="6">
      <c r="A6" s="4" t="inlineStr">
        <is>
          <t>Gross profit</t>
        </is>
      </c>
      <c r="B6" s="5" t="n">
        <v>623496</v>
      </c>
      <c r="C6" s="5" t="n">
        <v>670183</v>
      </c>
    </row>
    <row r="7">
      <c r="A7" s="3" t="inlineStr">
        <is>
          <t>OPERATING EXPENSES:</t>
        </is>
      </c>
      <c r="B7" s="4" t="inlineStr">
        <is>
          <t xml:space="preserve"> </t>
        </is>
      </c>
      <c r="C7" s="4" t="inlineStr">
        <is>
          <t xml:space="preserve"> </t>
        </is>
      </c>
    </row>
    <row r="8">
      <c r="A8" s="4" t="inlineStr">
        <is>
          <t>Research and development</t>
        </is>
      </c>
      <c r="B8" s="5" t="n">
        <v>134148</v>
      </c>
      <c r="C8" s="5" t="n">
        <v>103132</v>
      </c>
    </row>
    <row r="9">
      <c r="A9" s="4" t="inlineStr">
        <is>
          <t>Selling, general and administrative</t>
        </is>
      </c>
      <c r="B9" s="5" t="n">
        <v>453354</v>
      </c>
      <c r="C9" s="5" t="n">
        <v>372734</v>
      </c>
    </row>
    <row r="10">
      <c r="A10" s="4" t="inlineStr">
        <is>
          <t>Total operating expenses</t>
        </is>
      </c>
      <c r="B10" s="5" t="n">
        <v>587502</v>
      </c>
      <c r="C10" s="5" t="n">
        <v>475866</v>
      </c>
    </row>
    <row r="11">
      <c r="A11" s="4" t="inlineStr">
        <is>
          <t>Operating income</t>
        </is>
      </c>
      <c r="B11" s="5" t="n">
        <v>35994</v>
      </c>
      <c r="C11" s="5" t="n">
        <v>194317</v>
      </c>
    </row>
    <row r="12">
      <c r="A12" s="3" t="inlineStr">
        <is>
          <t>OTHER EXPENSE, NET:</t>
        </is>
      </c>
      <c r="B12" s="4" t="inlineStr">
        <is>
          <t xml:space="preserve"> </t>
        </is>
      </c>
      <c r="C12" s="4" t="inlineStr">
        <is>
          <t xml:space="preserve"> </t>
        </is>
      </c>
    </row>
    <row r="13">
      <c r="A13" s="4" t="inlineStr">
        <is>
          <t>Interest expense, net</t>
        </is>
      </c>
      <c r="B13" s="5" t="n">
        <v>-15540</v>
      </c>
      <c r="C13" s="5" t="n">
        <v>-21256</v>
      </c>
    </row>
    <row r="14">
      <c r="A14" s="4" t="inlineStr">
        <is>
          <t>Foreign exchange gain</t>
        </is>
      </c>
      <c r="B14" s="5" t="n">
        <v>91</v>
      </c>
      <c r="C14" s="5" t="n">
        <v>420</v>
      </c>
    </row>
    <row r="15">
      <c r="A15" s="4" t="inlineStr">
        <is>
          <t>Other expense, net</t>
        </is>
      </c>
      <c r="B15" s="5" t="n">
        <v>-1343</v>
      </c>
      <c r="C15" s="5" t="n">
        <v>-742</v>
      </c>
    </row>
    <row r="16">
      <c r="A16" s="4" t="inlineStr">
        <is>
          <t>Total other expense, net</t>
        </is>
      </c>
      <c r="B16" s="5" t="n">
        <v>-16792</v>
      </c>
      <c r="C16" s="5" t="n">
        <v>-21578</v>
      </c>
    </row>
    <row r="17">
      <c r="A17" s="4" t="inlineStr">
        <is>
          <t>Income before benefit for income taxes</t>
        </is>
      </c>
      <c r="B17" s="5" t="n">
        <v>19202</v>
      </c>
      <c r="C17" s="5" t="n">
        <v>172739</v>
      </c>
    </row>
    <row r="18">
      <c r="A18" s="4" t="inlineStr">
        <is>
          <t>Benefit for income taxes</t>
        </is>
      </c>
      <c r="B18" s="5" t="n">
        <v>-35482</v>
      </c>
      <c r="C18" s="5" t="n">
        <v>-31522</v>
      </c>
    </row>
    <row r="19">
      <c r="A19" s="4" t="inlineStr">
        <is>
          <t>Net income</t>
        </is>
      </c>
      <c r="B19" s="6" t="n">
        <v>54684</v>
      </c>
      <c r="C19" s="6" t="n">
        <v>204261</v>
      </c>
    </row>
    <row r="20">
      <c r="A20" s="4" t="inlineStr">
        <is>
          <t>Net income per ordinary share—basic</t>
        </is>
      </c>
      <c r="B20" s="8" t="n">
        <v>0.24</v>
      </c>
      <c r="C20" s="8" t="n">
        <v>0.89</v>
      </c>
    </row>
    <row r="21">
      <c r="A21" s="4" t="inlineStr">
        <is>
          <t>Weighted average ordinary shares outstanding—basic</t>
        </is>
      </c>
      <c r="B21" s="5" t="n">
        <v>228397661</v>
      </c>
      <c r="C21" s="5" t="n">
        <v>229094311</v>
      </c>
    </row>
    <row r="22">
      <c r="A22" s="4" t="inlineStr">
        <is>
          <t>Net income per ordinary share—diluted</t>
        </is>
      </c>
      <c r="B22" s="8" t="n">
        <v>0.23</v>
      </c>
      <c r="C22" s="8" t="n">
        <v>0.87</v>
      </c>
    </row>
    <row r="23">
      <c r="A23" s="4" t="inlineStr">
        <is>
          <t>Weighted average ordinary shares outstanding—diluted</t>
        </is>
      </c>
      <c r="B23" s="5" t="n">
        <v>233788366</v>
      </c>
      <c r="C23" s="5" t="n">
        <v>235953318</v>
      </c>
    </row>
    <row r="24">
      <c r="A24" s="3" t="inlineStr">
        <is>
          <t>OTHER COMPREHENSIVE LOSS, NET OF TAX</t>
        </is>
      </c>
      <c r="B24" s="4" t="inlineStr">
        <is>
          <t xml:space="preserve"> </t>
        </is>
      </c>
      <c r="C24" s="4" t="inlineStr">
        <is>
          <t xml:space="preserve"> </t>
        </is>
      </c>
    </row>
    <row r="25">
      <c r="A25" s="4" t="inlineStr">
        <is>
          <t>Interest rate swap contracts designated as cash flow hedges</t>
        </is>
      </c>
      <c r="B25" s="6" t="n">
        <v>-7052</v>
      </c>
      <c r="C25" s="4" t="inlineStr">
        <is>
          <t xml:space="preserve"> </t>
        </is>
      </c>
    </row>
    <row r="26">
      <c r="A26" s="4" t="inlineStr">
        <is>
          <t>Foreign currency translation adjustments</t>
        </is>
      </c>
      <c r="B26" s="5" t="n">
        <v>-615</v>
      </c>
      <c r="C26" s="6" t="n">
        <v>-460</v>
      </c>
    </row>
    <row r="27">
      <c r="A27" s="4" t="inlineStr">
        <is>
          <t>Pension and other post-employment benefit plan remeasurements</t>
        </is>
      </c>
      <c r="B27" s="5" t="n">
        <v>1824</v>
      </c>
      <c r="C27" s="5" t="n">
        <v>325</v>
      </c>
    </row>
    <row r="28">
      <c r="A28" s="4" t="inlineStr">
        <is>
          <t>Other comprehensive loss</t>
        </is>
      </c>
      <c r="B28" s="5" t="n">
        <v>-5843</v>
      </c>
      <c r="C28" s="5" t="n">
        <v>-135</v>
      </c>
    </row>
    <row r="29">
      <c r="A29" s="4" t="inlineStr">
        <is>
          <t>Comprehensive income</t>
        </is>
      </c>
      <c r="B29" s="6" t="n">
        <v>48841</v>
      </c>
      <c r="C29" s="6" t="n">
        <v>204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Basis of Presentation and Business Overview - Additional Information (Detail)</t>
        </is>
      </c>
      <c r="B1" s="2" t="inlineStr">
        <is>
          <t>Dec. 12, 2022 $ / shares</t>
        </is>
      </c>
    </row>
    <row r="2">
      <c r="A2" s="4" t="inlineStr">
        <is>
          <t>Ordinary Shares [Member]</t>
        </is>
      </c>
      <c r="B2" s="4" t="inlineStr">
        <is>
          <t xml:space="preserve"> </t>
        </is>
      </c>
    </row>
    <row r="3">
      <c r="A3" s="3" t="inlineStr">
        <is>
          <t>Basis Of Presentation [Line Items]</t>
        </is>
      </c>
      <c r="B3" s="4" t="inlineStr">
        <is>
          <t xml:space="preserve"> </t>
        </is>
      </c>
    </row>
    <row r="4">
      <c r="A4" s="4" t="inlineStr">
        <is>
          <t>Share Price</t>
        </is>
      </c>
      <c r="B4" s="8" t="n">
        <v>1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Net Income per Share (Detail) - USD ($) $ / shares in Units, $ in Thousands</t>
        </is>
      </c>
      <c r="B1" s="2" t="inlineStr">
        <is>
          <t>3 Months Ended</t>
        </is>
      </c>
    </row>
    <row r="2">
      <c r="B2" s="2" t="inlineStr">
        <is>
          <t>Mar. 31, 2023</t>
        </is>
      </c>
      <c r="C2" s="2" t="inlineStr">
        <is>
          <t>Mar. 31, 2022</t>
        </is>
      </c>
    </row>
    <row r="3">
      <c r="A3" s="3" t="inlineStr">
        <is>
          <t>Basic net income per share calculation:</t>
        </is>
      </c>
      <c r="B3" s="4" t="inlineStr">
        <is>
          <t xml:space="preserve"> </t>
        </is>
      </c>
      <c r="C3" s="4" t="inlineStr">
        <is>
          <t xml:space="preserve"> </t>
        </is>
      </c>
    </row>
    <row r="4">
      <c r="A4" s="4" t="inlineStr">
        <is>
          <t>Numerator - net income</t>
        </is>
      </c>
      <c r="B4" s="6" t="n">
        <v>54684</v>
      </c>
      <c r="C4" s="6" t="n">
        <v>204261</v>
      </c>
    </row>
    <row r="5">
      <c r="A5" s="4" t="inlineStr">
        <is>
          <t>Denominator - weighted average of ordinary shares outstanding</t>
        </is>
      </c>
      <c r="B5" s="5" t="n">
        <v>228397661</v>
      </c>
      <c r="C5" s="5" t="n">
        <v>229094311</v>
      </c>
    </row>
    <row r="6">
      <c r="A6" s="4" t="inlineStr">
        <is>
          <t>Basic net income per share</t>
        </is>
      </c>
      <c r="B6" s="8" t="n">
        <v>0.24</v>
      </c>
      <c r="C6" s="8" t="n">
        <v>0.89</v>
      </c>
    </row>
    <row r="7">
      <c r="A7" s="3" t="inlineStr">
        <is>
          <t>Diluted net income per share calculation:</t>
        </is>
      </c>
      <c r="B7" s="4" t="inlineStr">
        <is>
          <t xml:space="preserve"> </t>
        </is>
      </c>
      <c r="C7" s="4" t="inlineStr">
        <is>
          <t xml:space="preserve"> </t>
        </is>
      </c>
    </row>
    <row r="8">
      <c r="A8" s="4" t="inlineStr">
        <is>
          <t>Numerator - net income</t>
        </is>
      </c>
      <c r="B8" s="6" t="n">
        <v>54684</v>
      </c>
      <c r="C8" s="6" t="n">
        <v>204261</v>
      </c>
    </row>
    <row r="9">
      <c r="A9" s="4" t="inlineStr">
        <is>
          <t>Denominator - weighted average of ordinary shares outstanding</t>
        </is>
      </c>
      <c r="B9" s="5" t="n">
        <v>233788366</v>
      </c>
      <c r="C9" s="5" t="n">
        <v>235953318</v>
      </c>
    </row>
    <row r="10">
      <c r="A10" s="4" t="inlineStr">
        <is>
          <t>Diluted net income per share</t>
        </is>
      </c>
      <c r="B10" s="8" t="n">
        <v>0.23</v>
      </c>
      <c r="C10" s="8" t="n">
        <v>0.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 - shares shares in Millions</t>
        </is>
      </c>
      <c r="B1" s="2" t="inlineStr">
        <is>
          <t>3 Months Ended</t>
        </is>
      </c>
    </row>
    <row r="2">
      <c r="B2" s="2" t="inlineStr">
        <is>
          <t>Mar. 31, 2023</t>
        </is>
      </c>
      <c r="C2" s="2" t="inlineStr">
        <is>
          <t>Mar. 31, 2022</t>
        </is>
      </c>
    </row>
    <row r="3">
      <c r="A3" s="4" t="inlineStr">
        <is>
          <t>Equity Awards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ecurities excluded from computation of diluted net income per share</t>
        </is>
      </c>
      <c r="B5" s="5" t="n">
        <v>1</v>
      </c>
      <c r="C5" s="5"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Divestitures and Other Arrangements - Additional Information (Detail) - USD ($) $ in Thousands</t>
        </is>
      </c>
      <c r="B1" s="2" t="inlineStr">
        <is>
          <t>3 Months Ended</t>
        </is>
      </c>
    </row>
    <row r="2">
      <c r="B2" s="2" t="inlineStr">
        <is>
          <t>Mar. 31, 2023</t>
        </is>
      </c>
      <c r="C2" s="2" t="inlineStr">
        <is>
          <t>Mar. 31, 2022</t>
        </is>
      </c>
      <c r="D2" s="2" t="inlineStr">
        <is>
          <t>Dec. 31, 2022</t>
        </is>
      </c>
      <c r="E2" s="2" t="inlineStr">
        <is>
          <t>Jul. 16,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6" t="n">
        <v>420125</v>
      </c>
      <c r="C4" s="4" t="inlineStr">
        <is>
          <t xml:space="preserve"> </t>
        </is>
      </c>
      <c r="D4" s="6" t="n">
        <v>399617</v>
      </c>
      <c r="E4" s="4" t="inlineStr">
        <is>
          <t xml:space="preserve"> </t>
        </is>
      </c>
    </row>
    <row r="5">
      <c r="A5" s="4" t="inlineStr">
        <is>
          <t>Upfront cash payments</t>
        </is>
      </c>
      <c r="B5" s="5" t="n">
        <v>24128</v>
      </c>
      <c r="C5" s="6" t="n">
        <v>14198</v>
      </c>
      <c r="D5" s="4" t="inlineStr">
        <is>
          <t xml:space="preserve"> </t>
        </is>
      </c>
      <c r="E5" s="4" t="inlineStr">
        <is>
          <t xml:space="preserve"> </t>
        </is>
      </c>
    </row>
    <row r="6">
      <c r="A6" s="4" t="inlineStr">
        <is>
          <t>Outstanding principal amount</t>
        </is>
      </c>
      <c r="B6" s="6" t="n">
        <v>2586026</v>
      </c>
      <c r="C6" s="4" t="inlineStr">
        <is>
          <t xml:space="preserve"> </t>
        </is>
      </c>
      <c r="D6" s="6" t="n">
        <v>2590026</v>
      </c>
      <c r="E6" s="6" t="n">
        <v>6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ummary of Fair Values of Assets Acquired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Total consideration</t>
        </is>
      </c>
      <c r="B3" s="6" t="n">
        <v>420125</v>
      </c>
      <c r="C3" s="6" t="n">
        <v>399617</v>
      </c>
    </row>
    <row r="4">
      <c r="A4" s="4" t="inlineStr">
        <is>
          <t>Construction In Progres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consideration</t>
        </is>
      </c>
      <c r="B6" s="5" t="n">
        <v>103636</v>
      </c>
      <c r="C6" s="5" t="n">
        <v>88825</v>
      </c>
    </row>
    <row r="7">
      <c r="A7" s="4" t="inlineStr">
        <is>
          <t>Building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otal consideration</t>
        </is>
      </c>
      <c r="B9" s="5" t="n">
        <v>175580</v>
      </c>
      <c r="C9" s="5" t="n">
        <v>173560</v>
      </c>
    </row>
    <row r="10">
      <c r="A10" s="4" t="inlineStr">
        <is>
          <t>Furniture And Fixture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 consideration</t>
        </is>
      </c>
      <c r="B12" s="6" t="n">
        <v>21692</v>
      </c>
      <c r="C12" s="6" t="n">
        <v>203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chedule of Recognized Identified Assets Acquired and Liabilities Assumed (Detail)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Goodwill</t>
        </is>
      </c>
      <c r="B3" s="6" t="n">
        <v>1010538</v>
      </c>
      <c r="C3" s="6" t="n">
        <v>10105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and Other Arrangements - Gain (Loss) on Sale of Assets (Detail)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6" t="n">
        <v>832059</v>
      </c>
      <c r="C4" s="6" t="n">
        <v>8852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8813</v>
      </c>
      <c r="C3" s="6" t="n">
        <v>44230</v>
      </c>
    </row>
    <row r="4">
      <c r="A4" s="4" t="inlineStr">
        <is>
          <t>Work-in-process</t>
        </is>
      </c>
      <c r="B4" s="5" t="n">
        <v>25542</v>
      </c>
      <c r="C4" s="5" t="n">
        <v>25232</v>
      </c>
    </row>
    <row r="5">
      <c r="A5" s="4" t="inlineStr">
        <is>
          <t>Finished goods</t>
        </is>
      </c>
      <c r="B5" s="5" t="n">
        <v>70141</v>
      </c>
      <c r="C5" s="5" t="n">
        <v>100097</v>
      </c>
    </row>
    <row r="6">
      <c r="A6" s="4" t="inlineStr">
        <is>
          <t>Inventories, net</t>
        </is>
      </c>
      <c r="B6" s="6" t="n">
        <v>164496</v>
      </c>
      <c r="C6" s="6" t="n">
        <v>169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Inventories - Additional Information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ies, net</t>
        </is>
      </c>
      <c r="B4" s="6" t="n">
        <v>164496</v>
      </c>
      <c r="C4" s="4" t="inlineStr">
        <is>
          <t xml:space="preserve"> </t>
        </is>
      </c>
      <c r="D4" s="6" t="n">
        <v>169559</v>
      </c>
      <c r="E4" s="4" t="inlineStr">
        <is>
          <t xml:space="preserve"> </t>
        </is>
      </c>
    </row>
    <row r="5">
      <c r="A5" s="4" t="inlineStr">
        <is>
          <t>Inventory, raw materials</t>
        </is>
      </c>
      <c r="B5" s="5" t="n">
        <v>68813</v>
      </c>
      <c r="C5" s="4" t="inlineStr">
        <is>
          <t xml:space="preserve"> </t>
        </is>
      </c>
      <c r="D5" s="5" t="n">
        <v>44230</v>
      </c>
      <c r="E5" s="4" t="inlineStr">
        <is>
          <t xml:space="preserve"> </t>
        </is>
      </c>
    </row>
    <row r="6">
      <c r="A6" s="4" t="inlineStr">
        <is>
          <t>Inventory, work in Process, gross</t>
        </is>
      </c>
      <c r="B6" s="5" t="n">
        <v>25542</v>
      </c>
      <c r="C6" s="4" t="inlineStr">
        <is>
          <t xml:space="preserve"> </t>
        </is>
      </c>
      <c r="D6" s="5" t="n">
        <v>25232</v>
      </c>
      <c r="E6" s="4" t="inlineStr">
        <is>
          <t xml:space="preserve"> </t>
        </is>
      </c>
    </row>
    <row r="7">
      <c r="A7" s="4" t="inlineStr">
        <is>
          <t>Inventory, finished goods, gross</t>
        </is>
      </c>
      <c r="B7" s="5" t="n">
        <v>70141</v>
      </c>
      <c r="C7" s="4" t="inlineStr">
        <is>
          <t xml:space="preserve"> </t>
        </is>
      </c>
      <c r="D7" s="6" t="n">
        <v>100097</v>
      </c>
      <c r="E7" s="4" t="inlineStr">
        <is>
          <t xml:space="preserve"> </t>
        </is>
      </c>
    </row>
    <row r="8">
      <c r="A8" s="4" t="inlineStr">
        <is>
          <t>Remaining inventory step-up amount</t>
        </is>
      </c>
      <c r="B8" s="5" t="n">
        <v>2600</v>
      </c>
      <c r="C8" s="4" t="inlineStr">
        <is>
          <t xml:space="preserve"> </t>
        </is>
      </c>
      <c r="D8" s="4" t="inlineStr">
        <is>
          <t xml:space="preserve"> </t>
        </is>
      </c>
      <c r="E8" s="4" t="inlineStr">
        <is>
          <t xml:space="preserve"> </t>
        </is>
      </c>
    </row>
    <row r="9">
      <c r="A9" s="4" t="inlineStr">
        <is>
          <t>Viela Bio, Inc [Member]</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Inventories, net</t>
        </is>
      </c>
      <c r="B11" s="4" t="inlineStr">
        <is>
          <t xml:space="preserve"> </t>
        </is>
      </c>
      <c r="C11" s="4" t="inlineStr">
        <is>
          <t xml:space="preserve"> </t>
        </is>
      </c>
      <c r="D11" s="4" t="inlineStr">
        <is>
          <t xml:space="preserve"> </t>
        </is>
      </c>
      <c r="E11" s="6" t="n">
        <v>151600</v>
      </c>
    </row>
    <row r="12">
      <c r="A12" s="4" t="inlineStr">
        <is>
          <t>Inventory, raw materials</t>
        </is>
      </c>
      <c r="B12" s="4" t="inlineStr">
        <is>
          <t xml:space="preserve"> </t>
        </is>
      </c>
      <c r="C12" s="4" t="inlineStr">
        <is>
          <t xml:space="preserve"> </t>
        </is>
      </c>
      <c r="D12" s="4" t="inlineStr">
        <is>
          <t xml:space="preserve"> </t>
        </is>
      </c>
      <c r="E12" s="5" t="n">
        <v>10100</v>
      </c>
    </row>
    <row r="13">
      <c r="A13" s="4" t="inlineStr">
        <is>
          <t>Inventory, work in Process, gross</t>
        </is>
      </c>
      <c r="B13" s="4" t="inlineStr">
        <is>
          <t xml:space="preserve"> </t>
        </is>
      </c>
      <c r="C13" s="4" t="inlineStr">
        <is>
          <t xml:space="preserve"> </t>
        </is>
      </c>
      <c r="D13" s="4" t="inlineStr">
        <is>
          <t xml:space="preserve"> </t>
        </is>
      </c>
      <c r="E13" s="5" t="n">
        <v>120900</v>
      </c>
    </row>
    <row r="14">
      <c r="A14" s="4" t="inlineStr">
        <is>
          <t>Inventory, finished goods, gross</t>
        </is>
      </c>
      <c r="B14" s="4" t="inlineStr">
        <is>
          <t xml:space="preserve"> </t>
        </is>
      </c>
      <c r="C14" s="4" t="inlineStr">
        <is>
          <t xml:space="preserve"> </t>
        </is>
      </c>
      <c r="D14" s="4" t="inlineStr">
        <is>
          <t xml:space="preserve"> </t>
        </is>
      </c>
      <c r="E14" s="6" t="n">
        <v>20600</v>
      </c>
    </row>
    <row r="15">
      <c r="A15" s="4" t="inlineStr">
        <is>
          <t>UPLIZNA [Member]</t>
        </is>
      </c>
      <c r="B15" s="4" t="inlineStr">
        <is>
          <t xml:space="preserve"> </t>
        </is>
      </c>
      <c r="C15" s="4" t="inlineStr">
        <is>
          <t xml:space="preserve"> </t>
        </is>
      </c>
      <c r="D15" s="4" t="inlineStr">
        <is>
          <t xml:space="preserve"> </t>
        </is>
      </c>
      <c r="E15" s="4" t="inlineStr">
        <is>
          <t xml:space="preserve"> </t>
        </is>
      </c>
    </row>
    <row r="16">
      <c r="A16" s="3" t="inlineStr">
        <is>
          <t>Inventory [Line Items]</t>
        </is>
      </c>
      <c r="B16" s="4" t="inlineStr">
        <is>
          <t xml:space="preserve"> </t>
        </is>
      </c>
      <c r="C16" s="4" t="inlineStr">
        <is>
          <t xml:space="preserve"> </t>
        </is>
      </c>
      <c r="D16" s="4" t="inlineStr">
        <is>
          <t xml:space="preserve"> </t>
        </is>
      </c>
      <c r="E16" s="4" t="inlineStr">
        <is>
          <t xml:space="preserve"> </t>
        </is>
      </c>
    </row>
    <row r="17">
      <c r="A17" s="4" t="inlineStr">
        <is>
          <t>Inventory set-up expense</t>
        </is>
      </c>
      <c r="B17" s="6" t="n">
        <v>29700</v>
      </c>
      <c r="C17" s="6" t="n">
        <v>272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charge for taxes on intercompany profit</t>
        </is>
      </c>
      <c r="B3" s="6" t="n">
        <v>182924</v>
      </c>
      <c r="C3" s="6" t="n">
        <v>164771</v>
      </c>
    </row>
    <row r="4">
      <c r="A4" s="4" t="inlineStr">
        <is>
          <t>Advance payments for inventory</t>
        </is>
      </c>
      <c r="B4" s="5" t="n">
        <v>163473</v>
      </c>
      <c r="C4" s="5" t="n">
        <v>156824</v>
      </c>
    </row>
    <row r="5">
      <c r="A5" s="4" t="inlineStr">
        <is>
          <t>Rabbi trust assets</t>
        </is>
      </c>
      <c r="B5" s="5" t="n">
        <v>29525</v>
      </c>
      <c r="C5" s="5" t="n">
        <v>28227</v>
      </c>
    </row>
    <row r="6">
      <c r="A6" s="4" t="inlineStr">
        <is>
          <t>Prepaid income taxes and income tax receivable</t>
        </is>
      </c>
      <c r="B6" s="5" t="n">
        <v>5359</v>
      </c>
      <c r="C6" s="5" t="n">
        <v>9835</v>
      </c>
    </row>
    <row r="7">
      <c r="A7" s="4" t="inlineStr">
        <is>
          <t>Other prepaid expenses and other current assets</t>
        </is>
      </c>
      <c r="B7" s="5" t="n">
        <v>115973</v>
      </c>
      <c r="C7" s="5" t="n">
        <v>89692</v>
      </c>
    </row>
    <row r="8">
      <c r="A8" s="4" t="inlineStr">
        <is>
          <t>Prepaid expenses and other current assets</t>
        </is>
      </c>
      <c r="B8" s="6" t="n">
        <v>497254</v>
      </c>
      <c r="C8" s="6" t="n">
        <v>449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36" customWidth="1" min="5" max="5"/>
    <col width="48" customWidth="1" min="6" max="6"/>
    <col width="27" customWidth="1" min="7" max="7"/>
  </cols>
  <sheetData>
    <row r="1">
      <c r="A1" s="1" t="inlineStr">
        <is>
          <t>Condensed Consolidated Statements of Shareholders' Equity (Unaudited) - USD ($) $ in Thousands</t>
        </is>
      </c>
      <c r="B1" s="2" t="inlineStr">
        <is>
          <t>Total</t>
        </is>
      </c>
      <c r="C1" s="2" t="inlineStr">
        <is>
          <t>Ordinary Shares [Member]</t>
        </is>
      </c>
      <c r="D1" s="2" t="inlineStr">
        <is>
          <t>Treasury Stock [Member]</t>
        </is>
      </c>
      <c r="E1" s="2" t="inlineStr">
        <is>
          <t>Additional Paid-in Capital [Member]</t>
        </is>
      </c>
      <c r="F1" s="2" t="inlineStr">
        <is>
          <t>Accumulated Other Comprehensive Income [Member]</t>
        </is>
      </c>
      <c r="G1" s="2" t="inlineStr">
        <is>
          <t>Retained Earnings [Member]</t>
        </is>
      </c>
    </row>
    <row r="2">
      <c r="A2" s="4" t="inlineStr">
        <is>
          <t>Beginning balance at Dec. 31, 2021</t>
        </is>
      </c>
      <c r="B2" s="6" t="n">
        <v>4672393</v>
      </c>
      <c r="C2" s="6" t="n">
        <v>23</v>
      </c>
      <c r="D2" s="6" t="n">
        <v>-4585</v>
      </c>
      <c r="E2" s="6" t="n">
        <v>4373337</v>
      </c>
      <c r="F2" s="6" t="n">
        <v>-14987</v>
      </c>
      <c r="G2" s="6" t="n">
        <v>318605</v>
      </c>
    </row>
    <row r="3">
      <c r="A3" s="4" t="inlineStr">
        <is>
          <t>Beginning balance, shares at Dec. 31, 2021</t>
        </is>
      </c>
      <c r="B3" s="4" t="inlineStr">
        <is>
          <t xml:space="preserve"> </t>
        </is>
      </c>
      <c r="C3" s="5" t="n">
        <v>227760936</v>
      </c>
      <c r="D3" s="5" t="n">
        <v>384366</v>
      </c>
      <c r="E3" s="4" t="inlineStr">
        <is>
          <t xml:space="preserve"> </t>
        </is>
      </c>
      <c r="F3" s="4" t="inlineStr">
        <is>
          <t xml:space="preserve"> </t>
        </is>
      </c>
      <c r="G3" s="4" t="inlineStr">
        <is>
          <t xml:space="preserve"> </t>
        </is>
      </c>
    </row>
    <row r="4">
      <c r="A4" s="4" t="inlineStr">
        <is>
          <t>Issuance of ordinary shares in conjunction with the exercise of stock options and the vesting of restricted stock units and performance stock units</t>
        </is>
      </c>
      <c r="B4" s="5" t="n">
        <v>9071</v>
      </c>
      <c r="C4" s="4" t="inlineStr">
        <is>
          <t xml:space="preserve"> </t>
        </is>
      </c>
      <c r="D4" s="4" t="inlineStr">
        <is>
          <t xml:space="preserve"> </t>
        </is>
      </c>
      <c r="E4" s="5" t="n">
        <v>9071</v>
      </c>
      <c r="F4" s="4" t="inlineStr">
        <is>
          <t xml:space="preserve"> </t>
        </is>
      </c>
      <c r="G4" s="4" t="inlineStr">
        <is>
          <t xml:space="preserve"> </t>
        </is>
      </c>
    </row>
    <row r="5">
      <c r="A5" s="4" t="inlineStr">
        <is>
          <t>Issuance of ordinary shares in conjunction with the exercise of stock options and the vesting of restricted stock units and performance stock units, shares</t>
        </is>
      </c>
      <c r="B5" s="4" t="inlineStr">
        <is>
          <t xml:space="preserve"> </t>
        </is>
      </c>
      <c r="C5" s="5" t="n">
        <v>2112964</v>
      </c>
      <c r="D5" s="4" t="inlineStr">
        <is>
          <t xml:space="preserve"> </t>
        </is>
      </c>
      <c r="E5" s="4" t="inlineStr">
        <is>
          <t xml:space="preserve"> </t>
        </is>
      </c>
      <c r="F5" s="4" t="inlineStr">
        <is>
          <t xml:space="preserve"> </t>
        </is>
      </c>
      <c r="G5" s="4" t="inlineStr">
        <is>
          <t xml:space="preserve"> </t>
        </is>
      </c>
    </row>
    <row r="6">
      <c r="A6" s="4" t="inlineStr">
        <is>
          <t>Ordinary shares withheld for payment of employees' withholding tax liability</t>
        </is>
      </c>
      <c r="B6" s="5" t="n">
        <v>-115108</v>
      </c>
      <c r="C6" s="4" t="inlineStr">
        <is>
          <t xml:space="preserve"> </t>
        </is>
      </c>
      <c r="D6" s="4" t="inlineStr">
        <is>
          <t xml:space="preserve"> </t>
        </is>
      </c>
      <c r="E6" s="5" t="n">
        <v>-115108</v>
      </c>
      <c r="F6" s="4" t="inlineStr">
        <is>
          <t xml:space="preserve"> </t>
        </is>
      </c>
      <c r="G6" s="4" t="inlineStr">
        <is>
          <t xml:space="preserve"> </t>
        </is>
      </c>
    </row>
    <row r="7">
      <c r="A7" s="4" t="inlineStr">
        <is>
          <t>Share-based compensation</t>
        </is>
      </c>
      <c r="B7" s="5" t="n">
        <v>47347</v>
      </c>
      <c r="C7" s="4" t="inlineStr">
        <is>
          <t xml:space="preserve"> </t>
        </is>
      </c>
      <c r="D7" s="4" t="inlineStr">
        <is>
          <t xml:space="preserve"> </t>
        </is>
      </c>
      <c r="E7" s="5" t="n">
        <v>47347</v>
      </c>
      <c r="F7" s="4" t="inlineStr">
        <is>
          <t xml:space="preserve"> </t>
        </is>
      </c>
      <c r="G7" s="4" t="inlineStr">
        <is>
          <t xml:space="preserve"> </t>
        </is>
      </c>
    </row>
    <row r="8">
      <c r="A8" s="4" t="inlineStr">
        <is>
          <t>Pension and other post-employment benefit plan remeasurements</t>
        </is>
      </c>
      <c r="B8" s="5" t="n">
        <v>325</v>
      </c>
      <c r="C8" s="4" t="inlineStr">
        <is>
          <t xml:space="preserve"> </t>
        </is>
      </c>
      <c r="D8" s="4" t="inlineStr">
        <is>
          <t xml:space="preserve"> </t>
        </is>
      </c>
      <c r="E8" s="4" t="inlineStr">
        <is>
          <t xml:space="preserve"> </t>
        </is>
      </c>
      <c r="F8" s="5" t="n">
        <v>325</v>
      </c>
      <c r="G8" s="4" t="inlineStr">
        <is>
          <t xml:space="preserve"> </t>
        </is>
      </c>
    </row>
    <row r="9">
      <c r="A9" s="4" t="inlineStr">
        <is>
          <t>Foreign currency translation adjustments</t>
        </is>
      </c>
      <c r="B9" s="5" t="n">
        <v>-460</v>
      </c>
      <c r="C9" s="4" t="inlineStr">
        <is>
          <t xml:space="preserve"> </t>
        </is>
      </c>
      <c r="D9" s="4" t="inlineStr">
        <is>
          <t xml:space="preserve"> </t>
        </is>
      </c>
      <c r="E9" s="4" t="inlineStr">
        <is>
          <t xml:space="preserve"> </t>
        </is>
      </c>
      <c r="F9" s="5" t="n">
        <v>-460</v>
      </c>
      <c r="G9" s="4" t="inlineStr">
        <is>
          <t xml:space="preserve"> </t>
        </is>
      </c>
    </row>
    <row r="10">
      <c r="A10" s="4" t="inlineStr">
        <is>
          <t>Net income</t>
        </is>
      </c>
      <c r="B10" s="5" t="n">
        <v>204261</v>
      </c>
      <c r="C10" s="4" t="inlineStr">
        <is>
          <t xml:space="preserve"> </t>
        </is>
      </c>
      <c r="D10" s="4" t="inlineStr">
        <is>
          <t xml:space="preserve"> </t>
        </is>
      </c>
      <c r="E10" s="4" t="inlineStr">
        <is>
          <t xml:space="preserve"> </t>
        </is>
      </c>
      <c r="F10" s="4" t="inlineStr">
        <is>
          <t xml:space="preserve"> </t>
        </is>
      </c>
      <c r="G10" s="5" t="n">
        <v>204261</v>
      </c>
    </row>
    <row r="11">
      <c r="A11" s="4" t="inlineStr">
        <is>
          <t>Ending balance at Mar. 31, 2022</t>
        </is>
      </c>
      <c r="B11" s="5" t="n">
        <v>4817829</v>
      </c>
      <c r="C11" s="6" t="n">
        <v>23</v>
      </c>
      <c r="D11" s="6" t="n">
        <v>-4585</v>
      </c>
      <c r="E11" s="5" t="n">
        <v>4314647</v>
      </c>
      <c r="F11" s="5" t="n">
        <v>-15122</v>
      </c>
      <c r="G11" s="5" t="n">
        <v>522866</v>
      </c>
    </row>
    <row r="12">
      <c r="A12" s="4" t="inlineStr">
        <is>
          <t>Ending balance, shares at Mar. 31, 2022</t>
        </is>
      </c>
      <c r="B12" s="4" t="inlineStr">
        <is>
          <t xml:space="preserve"> </t>
        </is>
      </c>
      <c r="C12" s="5" t="n">
        <v>229873900</v>
      </c>
      <c r="D12" s="5" t="n">
        <v>384366</v>
      </c>
      <c r="E12" s="4" t="inlineStr">
        <is>
          <t xml:space="preserve"> </t>
        </is>
      </c>
      <c r="F12" s="4" t="inlineStr">
        <is>
          <t xml:space="preserve"> </t>
        </is>
      </c>
      <c r="G12" s="4" t="inlineStr">
        <is>
          <t xml:space="preserve"> </t>
        </is>
      </c>
    </row>
    <row r="13">
      <c r="A13" s="4" t="inlineStr">
        <is>
          <t>Beginning balance at Dec. 31, 2022</t>
        </is>
      </c>
      <c r="B13" s="5" t="n">
        <v>5072174</v>
      </c>
      <c r="C13" s="6" t="n">
        <v>23</v>
      </c>
      <c r="D13" s="6" t="n">
        <v>-4585</v>
      </c>
      <c r="E13" s="5" t="n">
        <v>4474199</v>
      </c>
      <c r="F13" s="5" t="n">
        <v>12528</v>
      </c>
      <c r="G13" s="5" t="n">
        <v>590009</v>
      </c>
    </row>
    <row r="14">
      <c r="A14" s="4" t="inlineStr">
        <is>
          <t>Beginning balance, shares at Dec. 31, 2022</t>
        </is>
      </c>
      <c r="B14" s="4" t="inlineStr">
        <is>
          <t xml:space="preserve"> </t>
        </is>
      </c>
      <c r="C14" s="5" t="n">
        <v>227625913</v>
      </c>
      <c r="D14" s="5" t="n">
        <v>384366</v>
      </c>
      <c r="E14" s="4" t="inlineStr">
        <is>
          <t xml:space="preserve"> </t>
        </is>
      </c>
      <c r="F14" s="4" t="inlineStr">
        <is>
          <t xml:space="preserve"> </t>
        </is>
      </c>
      <c r="G14" s="4" t="inlineStr">
        <is>
          <t xml:space="preserve"> </t>
        </is>
      </c>
    </row>
    <row r="15">
      <c r="A15" s="4" t="inlineStr">
        <is>
          <t>Issuance of ordinary shares in conjunction with the exercise of stock options and the vesting of restricted stock units and performance stock units</t>
        </is>
      </c>
      <c r="B15" s="5" t="n">
        <v>3421</v>
      </c>
      <c r="C15" s="4" t="inlineStr">
        <is>
          <t xml:space="preserve"> </t>
        </is>
      </c>
      <c r="D15" s="4" t="inlineStr">
        <is>
          <t xml:space="preserve"> </t>
        </is>
      </c>
      <c r="E15" s="5" t="n">
        <v>3421</v>
      </c>
      <c r="F15" s="4" t="inlineStr">
        <is>
          <t xml:space="preserve"> </t>
        </is>
      </c>
      <c r="G15" s="4" t="inlineStr">
        <is>
          <t xml:space="preserve"> </t>
        </is>
      </c>
    </row>
    <row r="16">
      <c r="A16" s="4" t="inlineStr">
        <is>
          <t>Issuance of ordinary shares in conjunction with the exercise of stock options and the vesting of restricted stock units and performance stock units, shares</t>
        </is>
      </c>
      <c r="B16" s="4" t="inlineStr">
        <is>
          <t xml:space="preserve"> </t>
        </is>
      </c>
      <c r="C16" s="5" t="n">
        <v>1334792</v>
      </c>
      <c r="D16" s="4" t="inlineStr">
        <is>
          <t xml:space="preserve"> </t>
        </is>
      </c>
      <c r="E16" s="4" t="inlineStr">
        <is>
          <t xml:space="preserve"> </t>
        </is>
      </c>
      <c r="F16" s="4" t="inlineStr">
        <is>
          <t xml:space="preserve"> </t>
        </is>
      </c>
      <c r="G16" s="4" t="inlineStr">
        <is>
          <t xml:space="preserve"> </t>
        </is>
      </c>
    </row>
    <row r="17">
      <c r="A17" s="4" t="inlineStr">
        <is>
          <t>Ordinary shares withheld for payment of employees' withholding tax liability</t>
        </is>
      </c>
      <c r="B17" s="5" t="n">
        <v>-87549</v>
      </c>
      <c r="C17" s="4" t="inlineStr">
        <is>
          <t xml:space="preserve"> </t>
        </is>
      </c>
      <c r="D17" s="4" t="inlineStr">
        <is>
          <t xml:space="preserve"> </t>
        </is>
      </c>
      <c r="E17" s="5" t="n">
        <v>-87549</v>
      </c>
      <c r="F17" s="4" t="inlineStr">
        <is>
          <t xml:space="preserve"> </t>
        </is>
      </c>
      <c r="G17" s="4" t="inlineStr">
        <is>
          <t xml:space="preserve"> </t>
        </is>
      </c>
    </row>
    <row r="18">
      <c r="A18" s="4" t="inlineStr">
        <is>
          <t>Share-based compensation</t>
        </is>
      </c>
      <c r="B18" s="5" t="n">
        <v>58673</v>
      </c>
      <c r="C18" s="4" t="inlineStr">
        <is>
          <t xml:space="preserve"> </t>
        </is>
      </c>
      <c r="D18" s="4" t="inlineStr">
        <is>
          <t xml:space="preserve"> </t>
        </is>
      </c>
      <c r="E18" s="5" t="n">
        <v>58673</v>
      </c>
      <c r="F18" s="4" t="inlineStr">
        <is>
          <t xml:space="preserve"> </t>
        </is>
      </c>
      <c r="G18" s="4" t="inlineStr">
        <is>
          <t xml:space="preserve"> </t>
        </is>
      </c>
    </row>
    <row r="19">
      <c r="A19" s="4" t="inlineStr">
        <is>
          <t>Interest rate swap contracts designated as cash flow hedges</t>
        </is>
      </c>
      <c r="B19" s="5" t="n">
        <v>-7052</v>
      </c>
      <c r="C19" s="4" t="inlineStr">
        <is>
          <t xml:space="preserve"> </t>
        </is>
      </c>
      <c r="D19" s="4" t="inlineStr">
        <is>
          <t xml:space="preserve"> </t>
        </is>
      </c>
      <c r="E19" s="4" t="inlineStr">
        <is>
          <t xml:space="preserve"> </t>
        </is>
      </c>
      <c r="F19" s="5" t="n">
        <v>-7052</v>
      </c>
      <c r="G19" s="4" t="inlineStr">
        <is>
          <t xml:space="preserve"> </t>
        </is>
      </c>
    </row>
    <row r="20">
      <c r="A20" s="4" t="inlineStr">
        <is>
          <t>Pension and other post-employment benefit plan remeasurements</t>
        </is>
      </c>
      <c r="B20" s="5" t="n">
        <v>1824</v>
      </c>
      <c r="C20" s="4" t="inlineStr">
        <is>
          <t xml:space="preserve"> </t>
        </is>
      </c>
      <c r="D20" s="4" t="inlineStr">
        <is>
          <t xml:space="preserve"> </t>
        </is>
      </c>
      <c r="E20" s="4" t="inlineStr">
        <is>
          <t xml:space="preserve"> </t>
        </is>
      </c>
      <c r="F20" s="5" t="n">
        <v>1824</v>
      </c>
      <c r="G20" s="4" t="inlineStr">
        <is>
          <t xml:space="preserve"> </t>
        </is>
      </c>
    </row>
    <row r="21">
      <c r="A21" s="4" t="inlineStr">
        <is>
          <t>Foreign currency translation adjustments</t>
        </is>
      </c>
      <c r="B21" s="5" t="n">
        <v>-615</v>
      </c>
      <c r="C21" s="4" t="inlineStr">
        <is>
          <t xml:space="preserve"> </t>
        </is>
      </c>
      <c r="D21" s="4" t="inlineStr">
        <is>
          <t xml:space="preserve"> </t>
        </is>
      </c>
      <c r="E21" s="4" t="inlineStr">
        <is>
          <t xml:space="preserve"> </t>
        </is>
      </c>
      <c r="F21" s="5" t="n">
        <v>-615</v>
      </c>
      <c r="G21" s="4" t="inlineStr">
        <is>
          <t xml:space="preserve"> </t>
        </is>
      </c>
    </row>
    <row r="22">
      <c r="A22" s="4" t="inlineStr">
        <is>
          <t>Net income</t>
        </is>
      </c>
      <c r="B22" s="5" t="n">
        <v>54684</v>
      </c>
      <c r="C22" s="4" t="inlineStr">
        <is>
          <t xml:space="preserve"> </t>
        </is>
      </c>
      <c r="D22" s="4" t="inlineStr">
        <is>
          <t xml:space="preserve"> </t>
        </is>
      </c>
      <c r="E22" s="4" t="inlineStr">
        <is>
          <t xml:space="preserve"> </t>
        </is>
      </c>
      <c r="F22" s="4" t="inlineStr">
        <is>
          <t xml:space="preserve"> </t>
        </is>
      </c>
      <c r="G22" s="5" t="n">
        <v>54684</v>
      </c>
    </row>
    <row r="23">
      <c r="A23" s="4" t="inlineStr">
        <is>
          <t>Ending balance at Mar. 31, 2023</t>
        </is>
      </c>
      <c r="B23" s="6" t="n">
        <v>5095560</v>
      </c>
      <c r="C23" s="6" t="n">
        <v>23</v>
      </c>
      <c r="D23" s="6" t="n">
        <v>-4585</v>
      </c>
      <c r="E23" s="6" t="n">
        <v>4448744</v>
      </c>
      <c r="F23" s="6" t="n">
        <v>6685</v>
      </c>
      <c r="G23" s="6" t="n">
        <v>644693</v>
      </c>
    </row>
    <row r="24">
      <c r="A24" s="4" t="inlineStr">
        <is>
          <t>Ending balance, shares at Mar. 31, 2023</t>
        </is>
      </c>
      <c r="B24" s="4" t="inlineStr">
        <is>
          <t xml:space="preserve"> </t>
        </is>
      </c>
      <c r="C24" s="5" t="n">
        <v>228960705</v>
      </c>
      <c r="D24" s="5" t="n">
        <v>384366</v>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consideration</t>
        </is>
      </c>
      <c r="B3" s="6" t="n">
        <v>420125</v>
      </c>
      <c r="C3" s="6" t="n">
        <v>399617</v>
      </c>
    </row>
    <row r="4">
      <c r="A4" s="4" t="inlineStr">
        <is>
          <t>Less accumulated depreciation</t>
        </is>
      </c>
      <c r="B4" s="5" t="n">
        <v>-64253</v>
      </c>
      <c r="C4" s="5" t="n">
        <v>-59108</v>
      </c>
    </row>
    <row r="5">
      <c r="A5" s="4" t="inlineStr">
        <is>
          <t>Property, plant and equipment, net</t>
        </is>
      </c>
      <c r="B5" s="5" t="n">
        <v>355872</v>
      </c>
      <c r="C5" s="5" t="n">
        <v>340509</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nsideration</t>
        </is>
      </c>
      <c r="B8" s="5" t="n">
        <v>175580</v>
      </c>
      <c r="C8" s="5" t="n">
        <v>173560</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nsideration</t>
        </is>
      </c>
      <c r="B11" s="5" t="n">
        <v>103636</v>
      </c>
      <c r="C11" s="5" t="n">
        <v>88825</v>
      </c>
    </row>
    <row r="12">
      <c r="A12" s="4" t="inlineStr">
        <is>
          <t>Land and L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nsideration</t>
        </is>
      </c>
      <c r="B14" s="5" t="n">
        <v>44323</v>
      </c>
      <c r="C14" s="5" t="n">
        <v>4432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nsideration</t>
        </is>
      </c>
      <c r="B17" s="5" t="n">
        <v>25957</v>
      </c>
      <c r="C17" s="5" t="n">
        <v>24428</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nsideration</t>
        </is>
      </c>
      <c r="B20" s="5" t="n">
        <v>23381</v>
      </c>
      <c r="C20" s="5" t="n">
        <v>22865</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nsideration</t>
        </is>
      </c>
      <c r="B23" s="5" t="n">
        <v>21692</v>
      </c>
      <c r="C23" s="5" t="n">
        <v>20318</v>
      </c>
    </row>
    <row r="24">
      <c r="A24" s="4" t="inlineStr">
        <is>
          <t>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nsideration</t>
        </is>
      </c>
      <c r="B26" s="5" t="n">
        <v>13253</v>
      </c>
      <c r="C26" s="5" t="n">
        <v>13332</v>
      </c>
    </row>
    <row r="27">
      <c r="A27" s="4" t="inlineStr">
        <is>
          <t>Other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nsideration</t>
        </is>
      </c>
      <c r="B29" s="6" t="n">
        <v>12303</v>
      </c>
      <c r="C29" s="6" t="n">
        <v>119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9" t="n">
        <v>6.2</v>
      </c>
      <c r="C4" s="9" t="n">
        <v>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Goodwill and Intangible Assets - Additional Information (Detail) - USD ($)</t>
        </is>
      </c>
      <c r="B1" s="2" t="inlineStr">
        <is>
          <t>3 Months Ended</t>
        </is>
      </c>
    </row>
    <row r="2">
      <c r="B2" s="2" t="inlineStr">
        <is>
          <t>Mar. 31, 2023</t>
        </is>
      </c>
      <c r="C2" s="2" t="inlineStr">
        <is>
          <t>Mar. 31, 2022</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 gross</t>
        </is>
      </c>
      <c r="B4" s="6" t="n">
        <v>1010500000</v>
      </c>
      <c r="C4" s="4" t="inlineStr">
        <is>
          <t xml:space="preserve"> </t>
        </is>
      </c>
      <c r="D4" s="6" t="n">
        <v>1010500000</v>
      </c>
    </row>
    <row r="5">
      <c r="A5" s="4" t="inlineStr">
        <is>
          <t>Impairment of goodwill</t>
        </is>
      </c>
      <c r="B5" s="5" t="n">
        <v>0</v>
      </c>
      <c r="C5" s="6" t="n">
        <v>0</v>
      </c>
      <c r="D5" s="4" t="inlineStr">
        <is>
          <t xml:space="preserve"> </t>
        </is>
      </c>
    </row>
    <row r="6">
      <c r="A6" s="4" t="inlineStr">
        <is>
          <t>Amortization expense of developed technology</t>
        </is>
      </c>
      <c r="B6" s="6" t="n">
        <v>88600000</v>
      </c>
      <c r="C6" s="6" t="n">
        <v>89300000</v>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Cost Basis</t>
        </is>
      </c>
      <c r="B3" s="6" t="n">
        <v>5490186</v>
      </c>
      <c r="C3" s="6" t="n">
        <v>5490186</v>
      </c>
    </row>
    <row r="4">
      <c r="A4" s="4" t="inlineStr">
        <is>
          <t>Accumulated Amortization</t>
        </is>
      </c>
      <c r="B4" s="5" t="n">
        <v>-2104023</v>
      </c>
      <c r="C4" s="5" t="n">
        <v>-2015409</v>
      </c>
    </row>
    <row r="5">
      <c r="A5" s="4" t="inlineStr">
        <is>
          <t>Net Book Value</t>
        </is>
      </c>
      <c r="B5" s="5" t="n">
        <v>3386163</v>
      </c>
      <c r="C5" s="5" t="n">
        <v>3474777</v>
      </c>
    </row>
    <row r="6">
      <c r="A6" s="4" t="inlineStr">
        <is>
          <t>Developed 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Cost Basis</t>
        </is>
      </c>
      <c r="B8" s="5" t="n">
        <v>4650292</v>
      </c>
      <c r="C8" s="5" t="n">
        <v>4650292</v>
      </c>
    </row>
    <row r="9">
      <c r="A9" s="4" t="inlineStr">
        <is>
          <t>Accumulated Amortization</t>
        </is>
      </c>
      <c r="B9" s="5" t="n">
        <v>-2093605</v>
      </c>
      <c r="C9" s="5" t="n">
        <v>-2005327</v>
      </c>
    </row>
    <row r="10">
      <c r="A10" s="4" t="inlineStr">
        <is>
          <t>Net Book Value</t>
        </is>
      </c>
      <c r="B10" s="5" t="n">
        <v>2556687</v>
      </c>
      <c r="C10" s="5" t="n">
        <v>2644965</v>
      </c>
    </row>
    <row r="11">
      <c r="A11" s="4" t="inlineStr">
        <is>
          <t>In Process Research and Development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Cost Basis</t>
        </is>
      </c>
      <c r="B13" s="5" t="n">
        <v>810000</v>
      </c>
      <c r="C13" s="5" t="n">
        <v>810000</v>
      </c>
    </row>
    <row r="14">
      <c r="A14" s="4" t="inlineStr">
        <is>
          <t>Net Book Value</t>
        </is>
      </c>
      <c r="B14" s="5" t="n">
        <v>810000</v>
      </c>
      <c r="C14" s="5" t="n">
        <v>810000</v>
      </c>
    </row>
    <row r="15">
      <c r="A15" s="4" t="inlineStr">
        <is>
          <t>Other Intangibles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Cost Basis</t>
        </is>
      </c>
      <c r="B17" s="5" t="n">
        <v>29894</v>
      </c>
      <c r="C17" s="5" t="n">
        <v>29894</v>
      </c>
    </row>
    <row r="18">
      <c r="A18" s="4" t="inlineStr">
        <is>
          <t>Accumulated Amortization</t>
        </is>
      </c>
      <c r="B18" s="5" t="n">
        <v>-10418</v>
      </c>
      <c r="C18" s="5" t="n">
        <v>-10082</v>
      </c>
    </row>
    <row r="19">
      <c r="A19" s="4" t="inlineStr">
        <is>
          <t>Net Book Value</t>
        </is>
      </c>
      <c r="B19" s="6" t="n">
        <v>19476</v>
      </c>
      <c r="C19" s="6" t="n">
        <v>19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April to December)</t>
        </is>
      </c>
      <c r="B3" s="6" t="n">
        <v>270765</v>
      </c>
      <c r="C3" s="4" t="inlineStr">
        <is>
          <t xml:space="preserve"> </t>
        </is>
      </c>
    </row>
    <row r="4">
      <c r="A4" s="4" t="inlineStr">
        <is>
          <t>2024</t>
        </is>
      </c>
      <c r="B4" s="5" t="n">
        <v>359426</v>
      </c>
      <c r="C4" s="4" t="inlineStr">
        <is>
          <t xml:space="preserve"> </t>
        </is>
      </c>
    </row>
    <row r="5">
      <c r="A5" s="4" t="inlineStr">
        <is>
          <t>2025</t>
        </is>
      </c>
      <c r="B5" s="5" t="n">
        <v>359426</v>
      </c>
      <c r="C5" s="4" t="inlineStr">
        <is>
          <t xml:space="preserve"> </t>
        </is>
      </c>
    </row>
    <row r="6">
      <c r="A6" s="4" t="inlineStr">
        <is>
          <t>2026</t>
        </is>
      </c>
      <c r="B6" s="5" t="n">
        <v>304164</v>
      </c>
      <c r="C6" s="4" t="inlineStr">
        <is>
          <t xml:space="preserve"> </t>
        </is>
      </c>
    </row>
    <row r="7">
      <c r="A7" s="4" t="inlineStr">
        <is>
          <t>2027</t>
        </is>
      </c>
      <c r="B7" s="5" t="n">
        <v>253506</v>
      </c>
      <c r="C7" s="4" t="inlineStr">
        <is>
          <t xml:space="preserve"> </t>
        </is>
      </c>
    </row>
    <row r="8">
      <c r="A8" s="4" t="inlineStr">
        <is>
          <t>Thereafter</t>
        </is>
      </c>
      <c r="B8" s="5" t="n">
        <v>1028876</v>
      </c>
      <c r="C8" s="4" t="inlineStr">
        <is>
          <t xml:space="preserve"> </t>
        </is>
      </c>
    </row>
    <row r="9">
      <c r="A9" s="4" t="inlineStr">
        <is>
          <t>Total</t>
        </is>
      </c>
      <c r="B9" s="6" t="n">
        <v>2576163</v>
      </c>
      <c r="C9" s="6" t="n">
        <v>26647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es - Schedule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Income taxes payable</t>
        </is>
      </c>
      <c r="B3" s="6" t="n">
        <v>89282</v>
      </c>
      <c r="C3" s="6" t="n">
        <v>2829</v>
      </c>
    </row>
    <row r="4">
      <c r="A4" s="4" t="inlineStr">
        <is>
          <t>Payroll-related expenses</t>
        </is>
      </c>
      <c r="B4" s="5" t="n">
        <v>85586</v>
      </c>
      <c r="C4" s="5" t="n">
        <v>121066</v>
      </c>
    </row>
    <row r="5">
      <c r="A5" s="4" t="inlineStr">
        <is>
          <t>Accrued royalties</t>
        </is>
      </c>
      <c r="B5" s="5" t="n">
        <v>82483</v>
      </c>
      <c r="C5" s="5" t="n">
        <v>106126</v>
      </c>
    </row>
    <row r="6">
      <c r="A6" s="4" t="inlineStr">
        <is>
          <t>R&amp;D and manufacturing programs</t>
        </is>
      </c>
      <c r="B6" s="5" t="n">
        <v>69417</v>
      </c>
      <c r="C6" s="5" t="n">
        <v>66725</v>
      </c>
    </row>
    <row r="7">
      <c r="A7" s="4" t="inlineStr">
        <is>
          <t>Advertising and marketing</t>
        </is>
      </c>
      <c r="B7" s="5" t="n">
        <v>26643</v>
      </c>
      <c r="C7" s="5" t="n">
        <v>12030</v>
      </c>
    </row>
    <row r="8">
      <c r="A8" s="4" t="inlineStr">
        <is>
          <t>Allowances for returns</t>
        </is>
      </c>
      <c r="B8" s="5" t="n">
        <v>25740</v>
      </c>
      <c r="C8" s="5" t="n">
        <v>28347</v>
      </c>
    </row>
    <row r="9">
      <c r="A9" s="4" t="inlineStr">
        <is>
          <t>Consulting and professional services</t>
        </is>
      </c>
      <c r="B9" s="5" t="n">
        <v>25365</v>
      </c>
      <c r="C9" s="5" t="n">
        <v>28915</v>
      </c>
    </row>
    <row r="10">
      <c r="A10" s="4" t="inlineStr">
        <is>
          <t>Refund liability</t>
        </is>
      </c>
      <c r="B10" s="5" t="n">
        <v>16534</v>
      </c>
      <c r="C10" s="5" t="n">
        <v>12218</v>
      </c>
    </row>
    <row r="11">
      <c r="A11" s="4" t="inlineStr">
        <is>
          <t>Accrued interest</t>
        </is>
      </c>
      <c r="B11" s="5" t="n">
        <v>8420</v>
      </c>
      <c r="C11" s="5" t="n">
        <v>15130</v>
      </c>
    </row>
    <row r="12">
      <c r="A12" s="4" t="inlineStr">
        <is>
          <t>Accrued upfront and milestone payments</t>
        </is>
      </c>
      <c r="B12" s="4" t="inlineStr">
        <is>
          <t xml:space="preserve"> </t>
        </is>
      </c>
      <c r="C12" s="5" t="n">
        <v>15000</v>
      </c>
    </row>
    <row r="13">
      <c r="A13" s="4" t="inlineStr">
        <is>
          <t>Accrued other</t>
        </is>
      </c>
      <c r="B13" s="5" t="n">
        <v>52864</v>
      </c>
      <c r="C13" s="5" t="n">
        <v>49171</v>
      </c>
    </row>
    <row r="14">
      <c r="A14" s="4" t="inlineStr">
        <is>
          <t>Accrued expenses and other current liabilities</t>
        </is>
      </c>
      <c r="B14" s="6" t="n">
        <v>482334</v>
      </c>
      <c r="C14" s="6" t="n">
        <v>4575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es - Schedule of Changes to Refund Liability (Detail) $ in Thousands</t>
        </is>
      </c>
      <c r="B1" s="2" t="inlineStr">
        <is>
          <t>3 Months Ended</t>
        </is>
      </c>
    </row>
    <row r="2">
      <c r="B2" s="2" t="inlineStr">
        <is>
          <t>Mar. 31, 2023 USD ($)</t>
        </is>
      </c>
    </row>
    <row r="3">
      <c r="A3" s="3" t="inlineStr">
        <is>
          <t>Payables And Accruals [Abstract]</t>
        </is>
      </c>
      <c r="B3" s="4" t="inlineStr">
        <is>
          <t xml:space="preserve"> </t>
        </is>
      </c>
    </row>
    <row r="4">
      <c r="A4" s="4" t="inlineStr">
        <is>
          <t>Refund liability</t>
        </is>
      </c>
      <c r="B4" s="6" t="n">
        <v>20409</v>
      </c>
    </row>
    <row r="5">
      <c r="A5" s="4" t="inlineStr">
        <is>
          <t>Remeasurement of refund liability recognized as revenue</t>
        </is>
      </c>
      <c r="B5" s="5" t="n">
        <v>-3875</v>
      </c>
    </row>
    <row r="6">
      <c r="A6" s="4" t="inlineStr">
        <is>
          <t>Refund liability</t>
        </is>
      </c>
      <c r="B6" s="5" t="n">
        <v>16534</v>
      </c>
    </row>
    <row r="7">
      <c r="A7" s="4" t="inlineStr">
        <is>
          <t>Less: current portion</t>
        </is>
      </c>
      <c r="B7" s="6" t="n">
        <v>165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Trade Discounts and Rebates - Schedule of Accrued Trade Discounts and Rebates (Detail) - USD ($) $ in Thousands</t>
        </is>
      </c>
      <c r="B1" s="2" t="inlineStr">
        <is>
          <t>Mar. 31, 2023</t>
        </is>
      </c>
      <c r="C1" s="2" t="inlineStr">
        <is>
          <t>Dec. 31, 2022</t>
        </is>
      </c>
    </row>
    <row r="2">
      <c r="A2" s="4" t="inlineStr">
        <is>
          <t>Accrued Government Rebates and Chargebacks [Member]</t>
        </is>
      </c>
      <c r="B2" s="4" t="inlineStr">
        <is>
          <t xml:space="preserve"> </t>
        </is>
      </c>
      <c r="C2" s="4" t="inlineStr">
        <is>
          <t xml:space="preserve"> </t>
        </is>
      </c>
    </row>
    <row r="3">
      <c r="A3" s="3" t="inlineStr">
        <is>
          <t>Valuation And Qualifying Accounts Disclosure [Line Items]</t>
        </is>
      </c>
      <c r="B3" s="4" t="inlineStr">
        <is>
          <t xml:space="preserve"> </t>
        </is>
      </c>
      <c r="C3" s="4" t="inlineStr">
        <is>
          <t xml:space="preserve"> </t>
        </is>
      </c>
    </row>
    <row r="4">
      <c r="A4" s="4" t="inlineStr">
        <is>
          <t>Total customer-related accruals and allowances</t>
        </is>
      </c>
      <c r="B4" s="6" t="n">
        <v>260093</v>
      </c>
      <c r="C4" s="6" t="n">
        <v>235216</v>
      </c>
    </row>
    <row r="5">
      <c r="A5" s="4" t="inlineStr">
        <is>
          <t>Accrued Commercial Rebates and Wholesaler Fees [Member]</t>
        </is>
      </c>
      <c r="B5" s="4" t="inlineStr">
        <is>
          <t xml:space="preserve"> </t>
        </is>
      </c>
      <c r="C5" s="4" t="inlineStr">
        <is>
          <t xml:space="preserve"> </t>
        </is>
      </c>
    </row>
    <row r="6">
      <c r="A6" s="3" t="inlineStr">
        <is>
          <t>Valuation And Qualifying Accounts Disclosure [Line Items]</t>
        </is>
      </c>
      <c r="B6" s="4" t="inlineStr">
        <is>
          <t xml:space="preserve"> </t>
        </is>
      </c>
      <c r="C6" s="4" t="inlineStr">
        <is>
          <t xml:space="preserve"> </t>
        </is>
      </c>
    </row>
    <row r="7">
      <c r="A7" s="4" t="inlineStr">
        <is>
          <t>Total customer-related accruals and allowances</t>
        </is>
      </c>
      <c r="B7" s="5" t="n">
        <v>30944</v>
      </c>
      <c r="C7" s="5" t="n">
        <v>39965</v>
      </c>
    </row>
    <row r="8">
      <c r="A8" s="4" t="inlineStr">
        <is>
          <t>Accrued Co-Pay and Other Patient Assistance [Member]</t>
        </is>
      </c>
      <c r="B8" s="4" t="inlineStr">
        <is>
          <t xml:space="preserve"> </t>
        </is>
      </c>
      <c r="C8" s="4" t="inlineStr">
        <is>
          <t xml:space="preserve"> </t>
        </is>
      </c>
    </row>
    <row r="9">
      <c r="A9" s="3" t="inlineStr">
        <is>
          <t>Valuation And Qualifying Accounts Disclosure [Line Items]</t>
        </is>
      </c>
      <c r="B9" s="4" t="inlineStr">
        <is>
          <t xml:space="preserve"> </t>
        </is>
      </c>
      <c r="C9" s="4" t="inlineStr">
        <is>
          <t xml:space="preserve"> </t>
        </is>
      </c>
    </row>
    <row r="10">
      <c r="A10" s="4" t="inlineStr">
        <is>
          <t>Total customer-related accruals and allowances</t>
        </is>
      </c>
      <c r="B10" s="5" t="n">
        <v>18898</v>
      </c>
      <c r="C10" s="5" t="n">
        <v>44599</v>
      </c>
    </row>
    <row r="11">
      <c r="A11" s="4" t="inlineStr">
        <is>
          <t>Accrued Trade Discounts and Rebates [Member]</t>
        </is>
      </c>
      <c r="B11" s="4" t="inlineStr">
        <is>
          <t xml:space="preserve"> </t>
        </is>
      </c>
      <c r="C11" s="4" t="inlineStr">
        <is>
          <t xml:space="preserve"> </t>
        </is>
      </c>
    </row>
    <row r="12">
      <c r="A12" s="3" t="inlineStr">
        <is>
          <t>Valuation And Qualifying Accounts Disclosure [Line Items]</t>
        </is>
      </c>
      <c r="B12" s="4" t="inlineStr">
        <is>
          <t xml:space="preserve"> </t>
        </is>
      </c>
      <c r="C12" s="4" t="inlineStr">
        <is>
          <t xml:space="preserve"> </t>
        </is>
      </c>
    </row>
    <row r="13">
      <c r="A13" s="4" t="inlineStr">
        <is>
          <t>Total customer-related accruals and allowances</t>
        </is>
      </c>
      <c r="B13" s="5" t="n">
        <v>309935</v>
      </c>
      <c r="C13" s="5" t="n">
        <v>319780</v>
      </c>
    </row>
    <row r="14">
      <c r="A14" s="4" t="inlineStr">
        <is>
          <t>Invoiced Commercial Rebates and Wholesaler Fees, Co-Pay and Other Patient Assistance, and Government Rebates and Chargebacks in Accounts Payable [Member]</t>
        </is>
      </c>
      <c r="B14" s="4" t="inlineStr">
        <is>
          <t xml:space="preserve"> </t>
        </is>
      </c>
      <c r="C14" s="4" t="inlineStr">
        <is>
          <t xml:space="preserve"> </t>
        </is>
      </c>
    </row>
    <row r="15">
      <c r="A15" s="3" t="inlineStr">
        <is>
          <t>Valuation And Qualifying Accounts Disclosure [Line Items]</t>
        </is>
      </c>
      <c r="B15" s="4" t="inlineStr">
        <is>
          <t xml:space="preserve"> </t>
        </is>
      </c>
      <c r="C15" s="4" t="inlineStr">
        <is>
          <t xml:space="preserve"> </t>
        </is>
      </c>
    </row>
    <row r="16">
      <c r="A16" s="4" t="inlineStr">
        <is>
          <t>Total customer-related accruals and allowances</t>
        </is>
      </c>
      <c r="B16" s="5" t="n">
        <v>9241</v>
      </c>
      <c r="C16" s="5" t="n">
        <v>77350</v>
      </c>
    </row>
    <row r="17">
      <c r="A17" s="4" t="inlineStr">
        <is>
          <t>Customer-related Accruals and Allowances [Member]</t>
        </is>
      </c>
      <c r="B17" s="4" t="inlineStr">
        <is>
          <t xml:space="preserve"> </t>
        </is>
      </c>
      <c r="C17" s="4" t="inlineStr">
        <is>
          <t xml:space="preserve"> </t>
        </is>
      </c>
    </row>
    <row r="18">
      <c r="A18" s="3" t="inlineStr">
        <is>
          <t>Valuation And Qualifying Accounts Disclosure [Line Items]</t>
        </is>
      </c>
      <c r="B18" s="4" t="inlineStr">
        <is>
          <t xml:space="preserve"> </t>
        </is>
      </c>
      <c r="C18" s="4" t="inlineStr">
        <is>
          <t xml:space="preserve"> </t>
        </is>
      </c>
    </row>
    <row r="19">
      <c r="A19" s="4" t="inlineStr">
        <is>
          <t>Total customer-related accruals and allowances</t>
        </is>
      </c>
      <c r="B19" s="6" t="n">
        <v>319176</v>
      </c>
      <c r="C19" s="6" t="n">
        <v>3971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Accrued Trade Discounts and Rebates - Schedule of Customer-Related Accruals and Allowances (Detail) $ in Thousands</t>
        </is>
      </c>
      <c r="B1" s="2" t="inlineStr">
        <is>
          <t>3 Months Ended</t>
        </is>
      </c>
    </row>
    <row r="2">
      <c r="B2" s="2" t="inlineStr">
        <is>
          <t>Mar. 31, 2023 USD ($)</t>
        </is>
      </c>
    </row>
    <row r="3">
      <c r="A3" s="4" t="inlineStr">
        <is>
          <t>Government Rebates and Chargebacks [Member]</t>
        </is>
      </c>
      <c r="B3" s="4" t="inlineStr">
        <is>
          <t xml:space="preserve"> </t>
        </is>
      </c>
    </row>
    <row r="4">
      <c r="A4" s="3" t="inlineStr">
        <is>
          <t>Valuation And Qualifying Accounts Disclosure [Line Items]</t>
        </is>
      </c>
      <c r="B4" s="4" t="inlineStr">
        <is>
          <t xml:space="preserve"> </t>
        </is>
      </c>
    </row>
    <row r="5">
      <c r="A5" s="4" t="inlineStr">
        <is>
          <t>Beginning Balance</t>
        </is>
      </c>
      <c r="B5" s="6" t="n">
        <v>295558</v>
      </c>
    </row>
    <row r="6">
      <c r="A6" s="4" t="inlineStr">
        <is>
          <t>Current provisions relating to sales</t>
        </is>
      </c>
      <c r="B6" s="5" t="n">
        <v>200302</v>
      </c>
    </row>
    <row r="7">
      <c r="A7" s="4" t="inlineStr">
        <is>
          <t>Adjustments relating to prior-year sales</t>
        </is>
      </c>
      <c r="B7" s="5" t="n">
        <v>-9507</v>
      </c>
    </row>
    <row r="8">
      <c r="A8" s="4" t="inlineStr">
        <is>
          <t>Payments relating to sales</t>
        </is>
      </c>
      <c r="B8" s="5" t="n">
        <v>-56806</v>
      </c>
    </row>
    <row r="9">
      <c r="A9" s="4" t="inlineStr">
        <is>
          <t>Payments relating to prior-year sales</t>
        </is>
      </c>
      <c r="B9" s="5" t="n">
        <v>-169454</v>
      </c>
    </row>
    <row r="10">
      <c r="A10" s="4" t="inlineStr">
        <is>
          <t>Ending Balance</t>
        </is>
      </c>
      <c r="B10" s="5" t="n">
        <v>260093</v>
      </c>
    </row>
    <row r="11">
      <c r="A11" s="4" t="inlineStr">
        <is>
          <t>Commercial Rebates and Wholesaler Fees [Member]</t>
        </is>
      </c>
      <c r="B11" s="4" t="inlineStr">
        <is>
          <t xml:space="preserve"> </t>
        </is>
      </c>
    </row>
    <row r="12">
      <c r="A12" s="3" t="inlineStr">
        <is>
          <t>Valuation And Qualifying Accounts Disclosure [Line Items]</t>
        </is>
      </c>
      <c r="B12" s="4" t="inlineStr">
        <is>
          <t xml:space="preserve"> </t>
        </is>
      </c>
    </row>
    <row r="13">
      <c r="A13" s="4" t="inlineStr">
        <is>
          <t>Beginning Balance</t>
        </is>
      </c>
      <c r="B13" s="5" t="n">
        <v>46159</v>
      </c>
    </row>
    <row r="14">
      <c r="A14" s="4" t="inlineStr">
        <is>
          <t>Current provisions relating to sales</t>
        </is>
      </c>
      <c r="B14" s="5" t="n">
        <v>38731</v>
      </c>
    </row>
    <row r="15">
      <c r="A15" s="4" t="inlineStr">
        <is>
          <t>Adjustments relating to prior-year sales</t>
        </is>
      </c>
      <c r="B15" s="5" t="n">
        <v>-593</v>
      </c>
    </row>
    <row r="16">
      <c r="A16" s="4" t="inlineStr">
        <is>
          <t>Payments relating to sales</t>
        </is>
      </c>
      <c r="B16" s="5" t="n">
        <v>-8429</v>
      </c>
    </row>
    <row r="17">
      <c r="A17" s="4" t="inlineStr">
        <is>
          <t>Payments relating to prior-year sales</t>
        </is>
      </c>
      <c r="B17" s="5" t="n">
        <v>-41654</v>
      </c>
    </row>
    <row r="18">
      <c r="A18" s="4" t="inlineStr">
        <is>
          <t>Ending Balance</t>
        </is>
      </c>
      <c r="B18" s="5" t="n">
        <v>34214</v>
      </c>
    </row>
    <row r="19">
      <c r="A19" s="4" t="inlineStr">
        <is>
          <t>Co-Pay and Other Patient Assistance [Member]</t>
        </is>
      </c>
      <c r="B19" s="4" t="inlineStr">
        <is>
          <t xml:space="preserve"> </t>
        </is>
      </c>
    </row>
    <row r="20">
      <c r="A20" s="3" t="inlineStr">
        <is>
          <t>Valuation And Qualifying Accounts Disclosure [Line Items]</t>
        </is>
      </c>
      <c r="B20" s="4" t="inlineStr">
        <is>
          <t xml:space="preserve"> </t>
        </is>
      </c>
    </row>
    <row r="21">
      <c r="A21" s="4" t="inlineStr">
        <is>
          <t>Beginning Balance</t>
        </is>
      </c>
      <c r="B21" s="5" t="n">
        <v>55413</v>
      </c>
    </row>
    <row r="22">
      <c r="A22" s="4" t="inlineStr">
        <is>
          <t>Current provisions relating to sales</t>
        </is>
      </c>
      <c r="B22" s="5" t="n">
        <v>38061</v>
      </c>
    </row>
    <row r="23">
      <c r="A23" s="4" t="inlineStr">
        <is>
          <t>Adjustments relating to prior-year sales</t>
        </is>
      </c>
      <c r="B23" s="5" t="n">
        <v>-5495</v>
      </c>
    </row>
    <row r="24">
      <c r="A24" s="4" t="inlineStr">
        <is>
          <t>Payments relating to sales</t>
        </is>
      </c>
      <c r="B24" s="5" t="n">
        <v>-20827</v>
      </c>
    </row>
    <row r="25">
      <c r="A25" s="4" t="inlineStr">
        <is>
          <t>Payments relating to prior-year sales</t>
        </is>
      </c>
      <c r="B25" s="5" t="n">
        <v>-42283</v>
      </c>
    </row>
    <row r="26">
      <c r="A26" s="4" t="inlineStr">
        <is>
          <t>Ending Balance</t>
        </is>
      </c>
      <c r="B26" s="5" t="n">
        <v>24869</v>
      </c>
    </row>
    <row r="27">
      <c r="A27" s="4" t="inlineStr">
        <is>
          <t>Customer-related Accruals and Allowances [Member]</t>
        </is>
      </c>
      <c r="B27" s="4" t="inlineStr">
        <is>
          <t xml:space="preserve"> </t>
        </is>
      </c>
    </row>
    <row r="28">
      <c r="A28" s="3" t="inlineStr">
        <is>
          <t>Valuation And Qualifying Accounts Disclosure [Line Items]</t>
        </is>
      </c>
      <c r="B28" s="4" t="inlineStr">
        <is>
          <t xml:space="preserve"> </t>
        </is>
      </c>
    </row>
    <row r="29">
      <c r="A29" s="4" t="inlineStr">
        <is>
          <t>Beginning Balance</t>
        </is>
      </c>
      <c r="B29" s="5" t="n">
        <v>397130</v>
      </c>
    </row>
    <row r="30">
      <c r="A30" s="4" t="inlineStr">
        <is>
          <t>Current provisions relating to sales</t>
        </is>
      </c>
      <c r="B30" s="5" t="n">
        <v>277094</v>
      </c>
    </row>
    <row r="31">
      <c r="A31" s="4" t="inlineStr">
        <is>
          <t>Adjustments relating to prior-year sales</t>
        </is>
      </c>
      <c r="B31" s="5" t="n">
        <v>-15595</v>
      </c>
    </row>
    <row r="32">
      <c r="A32" s="4" t="inlineStr">
        <is>
          <t>Payments relating to sales</t>
        </is>
      </c>
      <c r="B32" s="5" t="n">
        <v>-86062</v>
      </c>
    </row>
    <row r="33">
      <c r="A33" s="4" t="inlineStr">
        <is>
          <t>Payments relating to prior-year sales</t>
        </is>
      </c>
      <c r="B33" s="5" t="n">
        <v>-253391</v>
      </c>
    </row>
    <row r="34">
      <c r="A34" s="4" t="inlineStr">
        <is>
          <t>Ending Balance</t>
        </is>
      </c>
      <c r="B34" s="6" t="n">
        <v>3191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egment and Other Information - Additional Information (Detail) - Segment</t>
        </is>
      </c>
      <c r="C1" s="2" t="inlineStr">
        <is>
          <t>3 Months Ended</t>
        </is>
      </c>
      <c r="E1" s="2" t="inlineStr">
        <is>
          <t>12 Months Ended</t>
        </is>
      </c>
    </row>
    <row r="2">
      <c r="B2" s="2" t="inlineStr">
        <is>
          <t>Dec. 30, 2022</t>
        </is>
      </c>
      <c r="C2" s="2" t="inlineStr">
        <is>
          <t>Mar. 31, 2023</t>
        </is>
      </c>
      <c r="D2" s="2" t="inlineStr">
        <is>
          <t>Mar. 31, 2022</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4" t="inlineStr">
        <is>
          <t xml:space="preserve"> </t>
        </is>
      </c>
      <c r="D4" s="4" t="inlineStr">
        <is>
          <t xml:space="preserve"> </t>
        </is>
      </c>
      <c r="E4" s="5" t="n">
        <v>1</v>
      </c>
    </row>
    <row r="5">
      <c r="A5" s="4" t="inlineStr">
        <is>
          <t>Customer Concentration Risk [Member] | Sales Revenu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solidated receivable/sales percentage to major customers</t>
        </is>
      </c>
      <c r="B7" s="4" t="inlineStr">
        <is>
          <t xml:space="preserve"> </t>
        </is>
      </c>
      <c r="C7" s="10" t="n">
        <v>1</v>
      </c>
      <c r="D7" s="10" t="n">
        <v>1</v>
      </c>
      <c r="E7" s="4" t="inlineStr">
        <is>
          <t xml:space="preserve"> </t>
        </is>
      </c>
    </row>
    <row r="8">
      <c r="A8" s="4" t="inlineStr">
        <is>
          <t>Customer Concentration Risk [Member] | Sales Revenue [Member] | Minimum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receivable/sales percentage to major customers</t>
        </is>
      </c>
      <c r="B10" s="4" t="inlineStr">
        <is>
          <t xml:space="preserve"> </t>
        </is>
      </c>
      <c r="C10" s="10" t="n">
        <v>0.1</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4684</v>
      </c>
      <c r="C4" s="6" t="n">
        <v>2042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94860</v>
      </c>
      <c r="C6" s="5" t="n">
        <v>95112</v>
      </c>
    </row>
    <row r="7">
      <c r="A7" s="4" t="inlineStr">
        <is>
          <t>Equity-settled share-based compensation</t>
        </is>
      </c>
      <c r="B7" s="5" t="n">
        <v>58120</v>
      </c>
      <c r="C7" s="5" t="n">
        <v>47300</v>
      </c>
    </row>
    <row r="8">
      <c r="A8" s="4" t="inlineStr">
        <is>
          <t>Amortization of debt discount and deferred financing costs</t>
        </is>
      </c>
      <c r="B8" s="5" t="n">
        <v>1471</v>
      </c>
      <c r="C8" s="5" t="n">
        <v>1577</v>
      </c>
    </row>
    <row r="9">
      <c r="A9" s="4" t="inlineStr">
        <is>
          <t>Deferred income taxes</t>
        </is>
      </c>
      <c r="B9" s="5" t="n">
        <v>-87310</v>
      </c>
      <c r="C9" s="5" t="n">
        <v>-33896</v>
      </c>
    </row>
    <row r="10">
      <c r="A10" s="4" t="inlineStr">
        <is>
          <t>Foreign exchange and other adjustments</t>
        </is>
      </c>
      <c r="B10" s="5" t="n">
        <v>-434</v>
      </c>
      <c r="C10" s="5" t="n">
        <v>3190</v>
      </c>
    </row>
    <row r="11">
      <c r="A11" s="3" t="inlineStr">
        <is>
          <t>Changes in operating assets and liabilities:</t>
        </is>
      </c>
      <c r="B11" s="4" t="inlineStr">
        <is>
          <t xml:space="preserve"> </t>
        </is>
      </c>
      <c r="C11" s="4" t="inlineStr">
        <is>
          <t xml:space="preserve"> </t>
        </is>
      </c>
    </row>
    <row r="12">
      <c r="A12" s="4" t="inlineStr">
        <is>
          <t>Accounts receivable</t>
        </is>
      </c>
      <c r="B12" s="5" t="n">
        <v>51530</v>
      </c>
      <c r="C12" s="5" t="n">
        <v>-51665</v>
      </c>
    </row>
    <row r="13">
      <c r="A13" s="4" t="inlineStr">
        <is>
          <t>Inventories</t>
        </is>
      </c>
      <c r="B13" s="5" t="n">
        <v>5067</v>
      </c>
      <c r="C13" s="5" t="n">
        <v>-785</v>
      </c>
    </row>
    <row r="14">
      <c r="A14" s="4" t="inlineStr">
        <is>
          <t>Prepaid expenses and other current assets</t>
        </is>
      </c>
      <c r="B14" s="5" t="n">
        <v>-48625</v>
      </c>
      <c r="C14" s="5" t="n">
        <v>-33205</v>
      </c>
    </row>
    <row r="15">
      <c r="A15" s="4" t="inlineStr">
        <is>
          <t>Accounts payable</t>
        </is>
      </c>
      <c r="B15" s="5" t="n">
        <v>-78040</v>
      </c>
      <c r="C15" s="5" t="n">
        <v>36067</v>
      </c>
    </row>
    <row r="16">
      <c r="A16" s="4" t="inlineStr">
        <is>
          <t>Accrued trade discounts and rebates</t>
        </is>
      </c>
      <c r="B16" s="5" t="n">
        <v>-9938</v>
      </c>
      <c r="C16" s="5" t="n">
        <v>47279</v>
      </c>
    </row>
    <row r="17">
      <c r="A17" s="4" t="inlineStr">
        <is>
          <t>Accrued expenses and other current liabilities</t>
        </is>
      </c>
      <c r="B17" s="5" t="n">
        <v>42858</v>
      </c>
      <c r="C17" s="5" t="n">
        <v>-113775</v>
      </c>
    </row>
    <row r="18">
      <c r="A18" s="4" t="inlineStr">
        <is>
          <t>Other non-current assets and liabilities</t>
        </is>
      </c>
      <c r="B18" s="5" t="n">
        <v>2080</v>
      </c>
      <c r="C18" s="5" t="n">
        <v>14331</v>
      </c>
    </row>
    <row r="19">
      <c r="A19" s="4" t="inlineStr">
        <is>
          <t>Net cash provided by operating activities</t>
        </is>
      </c>
      <c r="B19" s="5" t="n">
        <v>86323</v>
      </c>
      <c r="C19" s="5" t="n">
        <v>215791</v>
      </c>
    </row>
    <row r="20">
      <c r="A20" s="3" t="inlineStr">
        <is>
          <t>CASH FLOWS FROM INVESTING ACTIVITIES:</t>
        </is>
      </c>
      <c r="B20" s="4" t="inlineStr">
        <is>
          <t xml:space="preserve"> </t>
        </is>
      </c>
      <c r="C20" s="4" t="inlineStr">
        <is>
          <t xml:space="preserve"> </t>
        </is>
      </c>
    </row>
    <row r="21">
      <c r="A21" s="4" t="inlineStr">
        <is>
          <t>Payments related to license and collaboration agreements</t>
        </is>
      </c>
      <c r="B21" s="5" t="n">
        <v>-15000</v>
      </c>
      <c r="C21" s="5" t="n">
        <v>-25000</v>
      </c>
    </row>
    <row r="22">
      <c r="A22" s="4" t="inlineStr">
        <is>
          <t>Purchases of property, plant and equipment</t>
        </is>
      </c>
      <c r="B22" s="5" t="n">
        <v>-24128</v>
      </c>
      <c r="C22" s="5" t="n">
        <v>-14198</v>
      </c>
    </row>
    <row r="23">
      <c r="A23" s="4" t="inlineStr">
        <is>
          <t>Payments for acquisitions, net of cash acquired</t>
        </is>
      </c>
      <c r="B23" s="4" t="inlineStr">
        <is>
          <t xml:space="preserve"> </t>
        </is>
      </c>
      <c r="C23" s="5" t="n">
        <v>-3122</v>
      </c>
    </row>
    <row r="24">
      <c r="A24" s="4" t="inlineStr">
        <is>
          <t>Payments for long-term investments</t>
        </is>
      </c>
      <c r="B24" s="5" t="n">
        <v>-2623</v>
      </c>
      <c r="C24" s="5" t="n">
        <v>-1464</v>
      </c>
    </row>
    <row r="25">
      <c r="A25" s="4" t="inlineStr">
        <is>
          <t>Receipts from long-term investments</t>
        </is>
      </c>
      <c r="B25" s="4" t="inlineStr">
        <is>
          <t xml:space="preserve"> </t>
        </is>
      </c>
      <c r="C25" s="5" t="n">
        <v>3060</v>
      </c>
    </row>
    <row r="26">
      <c r="A26" s="4" t="inlineStr">
        <is>
          <t>Net cash used in investing activities</t>
        </is>
      </c>
      <c r="B26" s="5" t="n">
        <v>-41751</v>
      </c>
      <c r="C26" s="5" t="n">
        <v>-40724</v>
      </c>
    </row>
    <row r="27">
      <c r="A27" s="3" t="inlineStr">
        <is>
          <t>CASH FLOWS FROM FINANCING ACTIVITIES:</t>
        </is>
      </c>
      <c r="B27" s="4" t="inlineStr">
        <is>
          <t xml:space="preserve"> </t>
        </is>
      </c>
      <c r="C27" s="4" t="inlineStr">
        <is>
          <t xml:space="preserve"> </t>
        </is>
      </c>
    </row>
    <row r="28">
      <c r="A28" s="4" t="inlineStr">
        <is>
          <t>Repayment of term loans</t>
        </is>
      </c>
      <c r="B28" s="5" t="n">
        <v>-4000</v>
      </c>
      <c r="C28" s="5" t="n">
        <v>-4000</v>
      </c>
    </row>
    <row r="29">
      <c r="A29" s="4" t="inlineStr">
        <is>
          <t>Proceeds from the issuance of ordinary shares in connection with stock option exercises</t>
        </is>
      </c>
      <c r="B29" s="5" t="n">
        <v>3421</v>
      </c>
      <c r="C29" s="5" t="n">
        <v>9071</v>
      </c>
    </row>
    <row r="30">
      <c r="A30" s="4" t="inlineStr">
        <is>
          <t>Payment of employee withholding taxes relating to share-based awards</t>
        </is>
      </c>
      <c r="B30" s="5" t="n">
        <v>-87549</v>
      </c>
      <c r="C30" s="5" t="n">
        <v>-115108</v>
      </c>
    </row>
    <row r="31">
      <c r="A31" s="4" t="inlineStr">
        <is>
          <t>Net cash used in financing activities</t>
        </is>
      </c>
      <c r="B31" s="5" t="n">
        <v>-88128</v>
      </c>
      <c r="C31" s="5" t="n">
        <v>-110037</v>
      </c>
    </row>
    <row r="32">
      <c r="A32" s="4" t="inlineStr">
        <is>
          <t>Effect of foreign exchange rate changes on cash, cash equivalents and restricted cash</t>
        </is>
      </c>
      <c r="B32" s="5" t="n">
        <v>2368</v>
      </c>
      <c r="C32" s="5" t="n">
        <v>-1921</v>
      </c>
    </row>
    <row r="33">
      <c r="A33" s="4" t="inlineStr">
        <is>
          <t>Net (decrease) increase in cash, cash equivalents and restricted cash</t>
        </is>
      </c>
      <c r="B33" s="5" t="n">
        <v>-41188</v>
      </c>
      <c r="C33" s="5" t="n">
        <v>63109</v>
      </c>
    </row>
    <row r="34">
      <c r="A34" s="4" t="inlineStr">
        <is>
          <t>Cash, cash equivalents and restricted cash, beginning of the period</t>
        </is>
      </c>
      <c r="B34" s="5" t="n">
        <v>2357588</v>
      </c>
      <c r="C34" s="5" t="n">
        <v>1584156</v>
      </c>
    </row>
    <row r="35">
      <c r="A35" s="4" t="inlineStr">
        <is>
          <t>Cash, cash equivalents and restricted cash, end of the period</t>
        </is>
      </c>
      <c r="B35" s="5" t="n">
        <v>2316400</v>
      </c>
      <c r="C35" s="5" t="n">
        <v>1647265</v>
      </c>
    </row>
    <row r="36">
      <c r="A36" s="3" t="inlineStr">
        <is>
          <t>SUPPLEMENTAL CASH FLOW INFORMATION:</t>
        </is>
      </c>
      <c r="B36" s="4" t="inlineStr">
        <is>
          <t xml:space="preserve"> </t>
        </is>
      </c>
      <c r="C36" s="4" t="inlineStr">
        <is>
          <t xml:space="preserve"> </t>
        </is>
      </c>
    </row>
    <row r="37">
      <c r="A37" s="4" t="inlineStr">
        <is>
          <t>Cash paid for interest, net of interest swap payments</t>
        </is>
      </c>
      <c r="B37" s="5" t="n">
        <v>43572</v>
      </c>
      <c r="C37" s="5" t="n">
        <v>28095</v>
      </c>
    </row>
    <row r="38">
      <c r="A38" s="4" t="inlineStr">
        <is>
          <t>Cash refunds received for income taxes, net of payments</t>
        </is>
      </c>
      <c r="B38" s="5" t="n">
        <v>21544</v>
      </c>
      <c r="C38" s="4" t="inlineStr">
        <is>
          <t xml:space="preserve"> </t>
        </is>
      </c>
    </row>
    <row r="39">
      <c r="A39" s="4" t="inlineStr">
        <is>
          <t>Cash paid for income taxes, net of refunds received</t>
        </is>
      </c>
      <c r="B39" s="4" t="inlineStr">
        <is>
          <t xml:space="preserve"> </t>
        </is>
      </c>
      <c r="C39" s="5" t="n">
        <v>1496</v>
      </c>
    </row>
    <row r="40">
      <c r="A40" s="4" t="inlineStr">
        <is>
          <t>Cash paid for amounts included in the measurement of operating lease liabilities</t>
        </is>
      </c>
      <c r="B40" s="5" t="n">
        <v>2566</v>
      </c>
      <c r="C40" s="5" t="n">
        <v>2208</v>
      </c>
    </row>
    <row r="41">
      <c r="A41" s="3" t="inlineStr">
        <is>
          <t>SUPPLEMENTAL NON-CASH FLOW INFORMATION:</t>
        </is>
      </c>
      <c r="B41" s="4" t="inlineStr">
        <is>
          <t xml:space="preserve"> </t>
        </is>
      </c>
      <c r="C41" s="4" t="inlineStr">
        <is>
          <t xml:space="preserve"> </t>
        </is>
      </c>
    </row>
    <row r="42">
      <c r="A42" s="4" t="inlineStr">
        <is>
          <t>Purchases of property, plant and equipment included in accounts payable and accrued expenses and other current liabilities</t>
        </is>
      </c>
      <c r="B42" s="6" t="n">
        <v>14413</v>
      </c>
      <c r="C42" s="5" t="n">
        <v>3627</v>
      </c>
    </row>
    <row r="43">
      <c r="A43" s="4" t="inlineStr">
        <is>
          <t>Lease liabilities arising from obtaining right-of-use assets</t>
        </is>
      </c>
      <c r="B43" s="4" t="inlineStr">
        <is>
          <t xml:space="preserve"> </t>
        </is>
      </c>
      <c r="C43" s="6" t="n">
        <v>212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ummary of Net Sales by Medicine for Reportable Segment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sales</t>
        </is>
      </c>
      <c r="B4" s="6" t="n">
        <v>832059</v>
      </c>
      <c r="C4" s="6" t="n">
        <v>885245</v>
      </c>
    </row>
    <row r="5">
      <c r="A5" s="4" t="inlineStr">
        <is>
          <t>TEPEZZA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405317</v>
      </c>
      <c r="C7" s="5" t="n">
        <v>501451</v>
      </c>
    </row>
    <row r="8">
      <c r="A8" s="4" t="inlineStr">
        <is>
          <t>KRYSTEXX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186981</v>
      </c>
      <c r="C10" s="5" t="n">
        <v>140704</v>
      </c>
    </row>
    <row r="11">
      <c r="A11" s="4" t="inlineStr">
        <is>
          <t>RAVICTI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90321</v>
      </c>
      <c r="C13" s="5" t="n">
        <v>78257</v>
      </c>
    </row>
    <row r="14">
      <c r="A14" s="4" t="inlineStr">
        <is>
          <t>UPLIZNA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53829</v>
      </c>
      <c r="C16" s="5" t="n">
        <v>30477</v>
      </c>
    </row>
    <row r="17">
      <c r="A17" s="4" t="inlineStr">
        <is>
          <t>PROCYSBI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50463</v>
      </c>
      <c r="C19" s="5" t="n">
        <v>49571</v>
      </c>
    </row>
    <row r="20">
      <c r="A20" s="4" t="inlineStr">
        <is>
          <t>ACTIMMUN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29121</v>
      </c>
      <c r="C22" s="5" t="n">
        <v>31435</v>
      </c>
    </row>
    <row r="23">
      <c r="A23" s="4" t="inlineStr">
        <is>
          <t>PENNSAID 2%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9194</v>
      </c>
      <c r="C25" s="5" t="n">
        <v>35368</v>
      </c>
    </row>
    <row r="26">
      <c r="A26" s="4" t="inlineStr">
        <is>
          <t>RAYO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5" t="n">
        <v>4977</v>
      </c>
      <c r="C28" s="5" t="n">
        <v>13487</v>
      </c>
    </row>
    <row r="29">
      <c r="A29" s="4" t="inlineStr">
        <is>
          <t>BUPHENYL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5" t="n">
        <v>1413</v>
      </c>
      <c r="C31" s="5" t="n">
        <v>2161</v>
      </c>
    </row>
    <row r="32">
      <c r="A32" s="4" t="inlineStr">
        <is>
          <t>QUINSAIR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296</v>
      </c>
      <c r="C34" s="5" t="n">
        <v>296</v>
      </c>
    </row>
    <row r="35">
      <c r="A35" s="4" t="inlineStr">
        <is>
          <t>DUEXI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5" t="n">
        <v>139</v>
      </c>
      <c r="C37" s="5" t="n">
        <v>1123</v>
      </c>
    </row>
    <row r="38">
      <c r="A38" s="4" t="inlineStr">
        <is>
          <t>VIMOVO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sales</t>
        </is>
      </c>
      <c r="B40" s="6" t="n">
        <v>8</v>
      </c>
      <c r="C40" s="6" t="n">
        <v>9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ummary of Net Sales by Medicine for Reportable Segments (Parenthetical) (Detail) - USD ($) $ in Millions</t>
        </is>
      </c>
      <c r="B1" s="2" t="inlineStr">
        <is>
          <t>3 Months Ended</t>
        </is>
      </c>
    </row>
    <row r="2">
      <c r="B2" s="2" t="inlineStr">
        <is>
          <t>Mar. 31, 2023</t>
        </is>
      </c>
      <c r="C2" s="2" t="inlineStr">
        <is>
          <t>Mar. 31, 2022</t>
        </is>
      </c>
    </row>
    <row r="3">
      <c r="A3" s="4" t="inlineStr">
        <is>
          <t>UPLIZNA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9" t="n">
        <v>3.9</v>
      </c>
      <c r="C5" s="9"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chedule of Gross Sales to Customers Included in Reportable Segments and All Other Customers as a Group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Gross sales, Amount</t>
        </is>
      </c>
      <c r="B4" s="6" t="n">
        <v>1107002</v>
      </c>
      <c r="C4" s="6" t="n">
        <v>1231486</v>
      </c>
    </row>
    <row r="5">
      <c r="A5" s="4" t="inlineStr">
        <is>
          <t>Customer Concentration Risk [Member] | Sales Revenu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ross Sales, Percentage</t>
        </is>
      </c>
      <c r="B7" s="10" t="n">
        <v>1</v>
      </c>
      <c r="C7" s="10" t="n">
        <v>1</v>
      </c>
    </row>
    <row r="8">
      <c r="A8" s="4" t="inlineStr">
        <is>
          <t>Customer 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ross sales, Amount</t>
        </is>
      </c>
      <c r="B10" s="6" t="n">
        <v>315697</v>
      </c>
      <c r="C10" s="6" t="n">
        <v>333373</v>
      </c>
    </row>
    <row r="11">
      <c r="A11" s="4" t="inlineStr">
        <is>
          <t>Customer A [Member] | Customer Concentration Risk [Member] | Sales Revenu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ross Sales, Percentage</t>
        </is>
      </c>
      <c r="B13" s="10" t="n">
        <v>0.29</v>
      </c>
      <c r="C13" s="10" t="n">
        <v>0.27</v>
      </c>
    </row>
    <row r="14">
      <c r="A14" s="4" t="inlineStr">
        <is>
          <t>Customer B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ross sales, Amount</t>
        </is>
      </c>
      <c r="B16" s="6" t="n">
        <v>277822</v>
      </c>
      <c r="C16" s="6" t="n">
        <v>301211</v>
      </c>
    </row>
    <row r="17">
      <c r="A17" s="4" t="inlineStr">
        <is>
          <t>Customer B [Member] | Customer Concentration Risk [Member] | Sales Revenu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ross Sales, Percentage</t>
        </is>
      </c>
      <c r="B19" s="10" t="n">
        <v>0.25</v>
      </c>
      <c r="C19" s="10" t="n">
        <v>0.25</v>
      </c>
    </row>
    <row r="20">
      <c r="A20" s="4" t="inlineStr">
        <is>
          <t>Customer C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ross sales, Amount</t>
        </is>
      </c>
      <c r="B22" s="6" t="n">
        <v>219729</v>
      </c>
      <c r="C22" s="6" t="n">
        <v>247619</v>
      </c>
    </row>
    <row r="23">
      <c r="A23" s="4" t="inlineStr">
        <is>
          <t>Customer C [Member] | Customer Concentration Risk [Member] | Sales Revenu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Gross Sales, Percentage</t>
        </is>
      </c>
      <c r="B25" s="10" t="n">
        <v>0.2</v>
      </c>
      <c r="C25" s="10" t="n">
        <v>0.2</v>
      </c>
    </row>
    <row r="26">
      <c r="A26" s="4" t="inlineStr">
        <is>
          <t>Customer D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Gross sales, Amount</t>
        </is>
      </c>
      <c r="B28" s="6" t="n">
        <v>200050</v>
      </c>
      <c r="C28" s="6" t="n">
        <v>234126</v>
      </c>
    </row>
    <row r="29">
      <c r="A29" s="4" t="inlineStr">
        <is>
          <t>Customer D [Member] | Customer Concentration Risk [Member] | Sales Revenue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Gross Sales, Percentage</t>
        </is>
      </c>
      <c r="B31" s="10" t="n">
        <v>0.18</v>
      </c>
      <c r="C31" s="10" t="n">
        <v>0.19</v>
      </c>
    </row>
    <row r="32">
      <c r="A32" s="4" t="inlineStr">
        <is>
          <t>Other customer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Gross sales, Amount</t>
        </is>
      </c>
      <c r="B34" s="6" t="n">
        <v>93704</v>
      </c>
      <c r="C34" s="6" t="n">
        <v>115157</v>
      </c>
    </row>
    <row r="35">
      <c r="A35" s="4" t="inlineStr">
        <is>
          <t>Other customers [Member] | Customer Concentration Risk [Member] | Sales Revenu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Gross Sales, Percentage</t>
        </is>
      </c>
      <c r="B37" s="10" t="n">
        <v>0.08</v>
      </c>
      <c r="C37" s="10" t="n">
        <v>0.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ummary of Net Sales Attributed to Geographic Source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sales</t>
        </is>
      </c>
      <c r="B4" s="6" t="n">
        <v>832059</v>
      </c>
      <c r="C4" s="6" t="n">
        <v>885245</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6" t="n">
        <v>820931</v>
      </c>
      <c r="C7" s="6" t="n">
        <v>878290</v>
      </c>
    </row>
    <row r="8">
      <c r="A8" s="4" t="inlineStr">
        <is>
          <t>United States [Member] | Geographic Concentration Risk [Member] | Sales Revenu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 Percentage</t>
        </is>
      </c>
      <c r="B10" s="10" t="n">
        <v>0.99</v>
      </c>
      <c r="C10" s="10" t="n">
        <v>1</v>
      </c>
    </row>
    <row r="11">
      <c r="A11" s="4" t="inlineStr">
        <is>
          <t>Rest of World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6" t="n">
        <v>11128</v>
      </c>
      <c r="C13" s="6" t="n">
        <v>6955</v>
      </c>
    </row>
    <row r="14">
      <c r="A14" s="4" t="inlineStr">
        <is>
          <t>Rest of World [Member] | Geographic Concentration Risk [Member] | Sales Revenu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 Percentage</t>
        </is>
      </c>
      <c r="B16" s="10" t="n">
        <v>0.01</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 - Fair Value Measurements, Recurring Basis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2216830</v>
      </c>
      <c r="C3" s="6" t="n">
        <v>2217253</v>
      </c>
    </row>
    <row r="4">
      <c r="A4" s="4" t="inlineStr">
        <is>
          <t>Total liabilities at fair value</t>
        </is>
      </c>
      <c r="B4" s="5" t="n">
        <v>-29525</v>
      </c>
      <c r="C4" s="5" t="n">
        <v>-28227</v>
      </c>
    </row>
    <row r="5">
      <c r="A5" s="4" t="inlineStr">
        <is>
          <t>Interest Rate Swap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21294</v>
      </c>
      <c r="C7" s="5" t="n">
        <v>30348</v>
      </c>
    </row>
    <row r="8">
      <c r="A8" s="4" t="inlineStr">
        <is>
          <t>Foreign Currency Contrac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at fair value</t>
        </is>
      </c>
      <c r="B10" s="5" t="n">
        <v>162</v>
      </c>
      <c r="C10" s="5" t="n">
        <v>181</v>
      </c>
    </row>
    <row r="11">
      <c r="A11" s="4" t="inlineStr">
        <is>
          <t>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2158500</v>
      </c>
      <c r="C13" s="5" t="n">
        <v>2151500</v>
      </c>
    </row>
    <row r="14">
      <c r="A14" s="4" t="inlineStr">
        <is>
          <t>Equity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5" t="n">
        <v>7349</v>
      </c>
      <c r="C16" s="5" t="n">
        <v>6997</v>
      </c>
    </row>
    <row r="17">
      <c r="A17" s="4" t="inlineStr">
        <is>
          <t>Other Current Asse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29525</v>
      </c>
      <c r="C19" s="5" t="n">
        <v>28227</v>
      </c>
    </row>
    <row r="20">
      <c r="A20" s="4" t="inlineStr">
        <is>
          <t>Other Long-term Liabil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iabilities at fair value</t>
        </is>
      </c>
      <c r="B22" s="5" t="n">
        <v>-29525</v>
      </c>
      <c r="C22" s="5" t="n">
        <v>-28227</v>
      </c>
    </row>
    <row r="23">
      <c r="A23" s="4" t="inlineStr">
        <is>
          <t>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t>
        </is>
      </c>
      <c r="B25" s="5" t="n">
        <v>2195374</v>
      </c>
      <c r="C25" s="5" t="n">
        <v>2186724</v>
      </c>
    </row>
    <row r="26">
      <c r="A26" s="4" t="inlineStr">
        <is>
          <t>Total liabilities at fair value</t>
        </is>
      </c>
      <c r="B26" s="5" t="n">
        <v>-29525</v>
      </c>
      <c r="C26" s="5" t="n">
        <v>-28227</v>
      </c>
    </row>
    <row r="27">
      <c r="A27" s="4" t="inlineStr">
        <is>
          <t>Level 1 [Member] | Money Market Fu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 at fair value</t>
        </is>
      </c>
      <c r="B29" s="5" t="n">
        <v>2158500</v>
      </c>
      <c r="C29" s="5" t="n">
        <v>2151500</v>
      </c>
    </row>
    <row r="30">
      <c r="A30" s="4" t="inlineStr">
        <is>
          <t>Level 1 [Member] | Equity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at fair value</t>
        </is>
      </c>
      <c r="B32" s="5" t="n">
        <v>7349</v>
      </c>
      <c r="C32" s="5" t="n">
        <v>6997</v>
      </c>
    </row>
    <row r="33">
      <c r="A33" s="4" t="inlineStr">
        <is>
          <t>Level 1 [Member] | Other Current Asse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5" t="n">
        <v>29525</v>
      </c>
      <c r="C35" s="5" t="n">
        <v>28227</v>
      </c>
    </row>
    <row r="36">
      <c r="A36" s="4" t="inlineStr">
        <is>
          <t>Level 1 [Member] | Other Long-term Liabil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liabilities at fair value</t>
        </is>
      </c>
      <c r="B38" s="5" t="n">
        <v>-29525</v>
      </c>
      <c r="C38" s="5" t="n">
        <v>-28227</v>
      </c>
    </row>
    <row r="39">
      <c r="A39" s="4" t="inlineStr">
        <is>
          <t>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t>
        </is>
      </c>
      <c r="B41" s="5" t="n">
        <v>21456</v>
      </c>
      <c r="C41" s="5" t="n">
        <v>30529</v>
      </c>
    </row>
    <row r="42">
      <c r="A42" s="4" t="inlineStr">
        <is>
          <t>Level 2 [Member] | Interest Rate Swap Contract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t>
        </is>
      </c>
      <c r="B44" s="5" t="n">
        <v>21294</v>
      </c>
      <c r="C44" s="5" t="n">
        <v>30348</v>
      </c>
    </row>
    <row r="45">
      <c r="A45" s="4" t="inlineStr">
        <is>
          <t>Level 2 [Member] | Foreign Currency Contrac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at fair value</t>
        </is>
      </c>
      <c r="B47" s="6" t="n">
        <v>162</v>
      </c>
      <c r="C47" s="6" t="n">
        <v>1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at Fair Value on Recurring Basis (Parenthetical) (Detail) - USD ($)</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ales of equity securities</t>
        </is>
      </c>
      <c r="B4" s="6" t="n">
        <v>0</v>
      </c>
      <c r="C4" s="6" t="n">
        <v>0</v>
      </c>
      <c r="D4" s="4" t="inlineStr">
        <is>
          <t xml:space="preserve"> </t>
        </is>
      </c>
    </row>
    <row r="5">
      <c r="A5" s="4" t="inlineStr">
        <is>
          <t>Other Long-Term Asset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in equity securities held in fair value</t>
        </is>
      </c>
      <c r="B7" s="5" t="n">
        <v>7400000</v>
      </c>
      <c r="C7" s="4" t="inlineStr">
        <is>
          <t xml:space="preserve"> </t>
        </is>
      </c>
      <c r="D7" s="6" t="n">
        <v>7000000</v>
      </c>
    </row>
    <row r="8">
      <c r="A8" s="4" t="inlineStr">
        <is>
          <t>Other Expense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unrealized gain (loss) on equity securities</t>
        </is>
      </c>
      <c r="B10" s="6" t="n">
        <v>400000</v>
      </c>
      <c r="C10" s="6" t="n">
        <v>4600000</v>
      </c>
      <c r="D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greements - Outstanding Debt Balances (Detail) - USD ($) $ in Thousands</t>
        </is>
      </c>
      <c r="B1" s="2" t="inlineStr">
        <is>
          <t>Mar. 31, 2023</t>
        </is>
      </c>
      <c r="C1" s="2" t="inlineStr">
        <is>
          <t>Dec. 31, 2022</t>
        </is>
      </c>
      <c r="D1" s="2" t="inlineStr">
        <is>
          <t>Jul. 16, 2019</t>
        </is>
      </c>
    </row>
    <row r="2">
      <c r="A2" s="3" t="inlineStr">
        <is>
          <t>Debt Instrument [Line Items]</t>
        </is>
      </c>
      <c r="B2" s="4" t="inlineStr">
        <is>
          <t xml:space="preserve"> </t>
        </is>
      </c>
      <c r="C2" s="4" t="inlineStr">
        <is>
          <t xml:space="preserve"> </t>
        </is>
      </c>
      <c r="D2" s="4" t="inlineStr">
        <is>
          <t xml:space="preserve"> </t>
        </is>
      </c>
    </row>
    <row r="3">
      <c r="A3" s="4" t="inlineStr">
        <is>
          <t>Total face value</t>
        </is>
      </c>
      <c r="B3" s="6" t="n">
        <v>2586026</v>
      </c>
      <c r="C3" s="6" t="n">
        <v>2590026</v>
      </c>
      <c r="D3" s="6" t="n">
        <v>625000</v>
      </c>
    </row>
    <row r="4">
      <c r="A4" s="4" t="inlineStr">
        <is>
          <t>Debt discount</t>
        </is>
      </c>
      <c r="B4" s="5" t="n">
        <v>-9123</v>
      </c>
      <c r="C4" s="5" t="n">
        <v>-9627</v>
      </c>
      <c r="D4" s="4" t="inlineStr">
        <is>
          <t xml:space="preserve"> </t>
        </is>
      </c>
    </row>
    <row r="5">
      <c r="A5" s="4" t="inlineStr">
        <is>
          <t>Deferred financing fees</t>
        </is>
      </c>
      <c r="B5" s="5" t="n">
        <v>-16673</v>
      </c>
      <c r="C5" s="5" t="n">
        <v>-17562</v>
      </c>
      <c r="D5" s="4" t="inlineStr">
        <is>
          <t xml:space="preserve"> </t>
        </is>
      </c>
    </row>
    <row r="6">
      <c r="A6" s="4" t="inlineStr">
        <is>
          <t>Total long-term debt</t>
        </is>
      </c>
      <c r="B6" s="5" t="n">
        <v>2560230</v>
      </c>
      <c r="C6" s="5" t="n">
        <v>2562837</v>
      </c>
      <c r="D6" s="4" t="inlineStr">
        <is>
          <t xml:space="preserve"> </t>
        </is>
      </c>
    </row>
    <row r="7">
      <c r="A7" s="4" t="inlineStr">
        <is>
          <t>Less: current maturities</t>
        </is>
      </c>
      <c r="B7" s="5" t="n">
        <v>16000</v>
      </c>
      <c r="C7" s="5" t="n">
        <v>16000</v>
      </c>
      <c r="D7" s="4" t="inlineStr">
        <is>
          <t xml:space="preserve"> </t>
        </is>
      </c>
    </row>
    <row r="8">
      <c r="A8" s="4" t="inlineStr">
        <is>
          <t>Long-term debt, net of current maturities</t>
        </is>
      </c>
      <c r="B8" s="5" t="n">
        <v>2544230</v>
      </c>
      <c r="C8" s="5" t="n">
        <v>2546837</v>
      </c>
      <c r="D8" s="4" t="inlineStr">
        <is>
          <t xml:space="preserve"> </t>
        </is>
      </c>
    </row>
    <row r="9">
      <c r="A9" s="4" t="inlineStr">
        <is>
          <t>Term Loan Facility due 2028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face value</t>
        </is>
      </c>
      <c r="B11" s="5" t="n">
        <v>1568000</v>
      </c>
      <c r="C11" s="5" t="n">
        <v>1572000</v>
      </c>
      <c r="D11" s="4" t="inlineStr">
        <is>
          <t xml:space="preserve"> </t>
        </is>
      </c>
    </row>
    <row r="12">
      <c r="A12" s="4" t="inlineStr">
        <is>
          <t>2026 Term Loan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face value</t>
        </is>
      </c>
      <c r="B14" s="5" t="n">
        <v>418026</v>
      </c>
      <c r="C14" s="5" t="n">
        <v>418026</v>
      </c>
      <c r="D14" s="4" t="inlineStr">
        <is>
          <t xml:space="preserve"> </t>
        </is>
      </c>
    </row>
    <row r="15">
      <c r="A15" s="4" t="inlineStr">
        <is>
          <t>Senior Notes due 2027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face value</t>
        </is>
      </c>
      <c r="B17" s="6" t="n">
        <v>600000</v>
      </c>
      <c r="C17" s="6" t="n">
        <v>600000</v>
      </c>
      <c r="D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80" customWidth="1" min="5" max="5"/>
    <col width="15" customWidth="1" min="6" max="6"/>
    <col width="14" customWidth="1" min="7" max="7"/>
    <col width="16" customWidth="1" min="8" max="8"/>
    <col width="14" customWidth="1" min="9" max="9"/>
    <col width="16" customWidth="1" min="10" max="10"/>
  </cols>
  <sheetData>
    <row r="1">
      <c r="A1" s="1" t="inlineStr">
        <is>
          <t>Debt Agreements - Term Loan Facility and Revolving Credit Facility - Additional Information (Detail) - USD ($)</t>
        </is>
      </c>
      <c r="E1" s="2" t="inlineStr">
        <is>
          <t>3 Months Ended</t>
        </is>
      </c>
    </row>
    <row r="2">
      <c r="B2" s="2" t="inlineStr">
        <is>
          <t>Mar. 15, 2021</t>
        </is>
      </c>
      <c r="C2" s="2" t="inlineStr">
        <is>
          <t>Dec. 18, 2019</t>
        </is>
      </c>
      <c r="D2" s="2" t="inlineStr">
        <is>
          <t>Mar. 11, 2019</t>
        </is>
      </c>
      <c r="E2" s="2" t="inlineStr">
        <is>
          <t>Mar. 31, 2023</t>
        </is>
      </c>
      <c r="F2" s="2" t="inlineStr">
        <is>
          <t>Dec. 31, 2022</t>
        </is>
      </c>
      <c r="G2" s="2" t="inlineStr">
        <is>
          <t>Sep. 30, 2022</t>
        </is>
      </c>
      <c r="H2" s="2" t="inlineStr">
        <is>
          <t>Apr. 25, 2022</t>
        </is>
      </c>
      <c r="I2" s="2" t="inlineStr">
        <is>
          <t>Sep. 15, 2021</t>
        </is>
      </c>
      <c r="J2" s="2" t="inlineStr">
        <is>
          <t>Jul. 1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 amount</t>
        </is>
      </c>
      <c r="B4" s="4" t="inlineStr">
        <is>
          <t xml:space="preserve"> </t>
        </is>
      </c>
      <c r="C4" s="4" t="inlineStr">
        <is>
          <t xml:space="preserve"> </t>
        </is>
      </c>
      <c r="D4" s="4" t="inlineStr">
        <is>
          <t xml:space="preserve"> </t>
        </is>
      </c>
      <c r="E4" s="6" t="n">
        <v>2586026000</v>
      </c>
      <c r="F4" s="6" t="n">
        <v>2590026000</v>
      </c>
      <c r="G4" s="4" t="inlineStr">
        <is>
          <t xml:space="preserve"> </t>
        </is>
      </c>
      <c r="H4" s="4" t="inlineStr">
        <is>
          <t xml:space="preserve"> </t>
        </is>
      </c>
      <c r="I4" s="4" t="inlineStr">
        <is>
          <t xml:space="preserve"> </t>
        </is>
      </c>
      <c r="J4" s="6" t="n">
        <v>625000000</v>
      </c>
    </row>
    <row r="5">
      <c r="A5" s="4" t="inlineStr">
        <is>
          <t>Percentage of debt instrument amortization of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1</v>
      </c>
      <c r="J5" s="4" t="inlineStr">
        <is>
          <t xml:space="preserve"> </t>
        </is>
      </c>
    </row>
    <row r="6">
      <c r="A6" s="4" t="inlineStr">
        <is>
          <t>Derivative notional amount</t>
        </is>
      </c>
      <c r="B6" s="4" t="inlineStr">
        <is>
          <t xml:space="preserve"> </t>
        </is>
      </c>
      <c r="C6" s="4" t="inlineStr">
        <is>
          <t xml:space="preserve"> </t>
        </is>
      </c>
      <c r="D6" s="4" t="inlineStr">
        <is>
          <t xml:space="preserve"> </t>
        </is>
      </c>
      <c r="E6" s="5" t="n">
        <v>800000000</v>
      </c>
      <c r="F6" s="4" t="inlineStr">
        <is>
          <t xml:space="preserve"> </t>
        </is>
      </c>
      <c r="G6" s="4" t="inlineStr">
        <is>
          <t xml:space="preserve"> </t>
        </is>
      </c>
      <c r="H6" s="6" t="n">
        <v>800000000</v>
      </c>
      <c r="I6" s="4" t="inlineStr">
        <is>
          <t xml:space="preserve"> </t>
        </is>
      </c>
      <c r="J6" s="4" t="inlineStr">
        <is>
          <t xml:space="preserve"> </t>
        </is>
      </c>
    </row>
    <row r="7">
      <c r="A7" s="4" t="inlineStr">
        <is>
          <t>2028 Term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principal amount</t>
        </is>
      </c>
      <c r="B9" s="4" t="inlineStr">
        <is>
          <t xml:space="preserve"> </t>
        </is>
      </c>
      <c r="C9" s="4" t="inlineStr">
        <is>
          <t xml:space="preserve"> </t>
        </is>
      </c>
      <c r="D9" s="4" t="inlineStr">
        <is>
          <t xml:space="preserve"> </t>
        </is>
      </c>
      <c r="E9" s="6" t="n">
        <v>1568000000</v>
      </c>
      <c r="F9" s="5" t="n">
        <v>1572000000</v>
      </c>
      <c r="G9" s="4" t="inlineStr">
        <is>
          <t xml:space="preserve"> </t>
        </is>
      </c>
      <c r="H9" s="4" t="inlineStr">
        <is>
          <t xml:space="preserve"> </t>
        </is>
      </c>
      <c r="I9" s="4" t="inlineStr">
        <is>
          <t xml:space="preserve"> </t>
        </is>
      </c>
      <c r="J9" s="4" t="inlineStr">
        <is>
          <t xml:space="preserve"> </t>
        </is>
      </c>
    </row>
    <row r="10">
      <c r="A10" s="4" t="inlineStr">
        <is>
          <t>Debt instrument, variable interest rate</t>
        </is>
      </c>
      <c r="B10" s="4" t="inlineStr">
        <is>
          <t xml:space="preserve"> </t>
        </is>
      </c>
      <c r="C10" s="4" t="inlineStr">
        <is>
          <t xml:space="preserve"> </t>
        </is>
      </c>
      <c r="D10" s="4" t="inlineStr">
        <is>
          <t xml:space="preserve"> </t>
        </is>
      </c>
      <c r="E10" s="11" t="n">
        <v>0.06560000000000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effective interest rate</t>
        </is>
      </c>
      <c r="B11" s="4" t="inlineStr">
        <is>
          <t xml:space="preserve"> </t>
        </is>
      </c>
      <c r="C11" s="4" t="inlineStr">
        <is>
          <t xml:space="preserve"> </t>
        </is>
      </c>
      <c r="D11" s="4" t="inlineStr">
        <is>
          <t xml:space="preserve"> </t>
        </is>
      </c>
      <c r="E11" s="11" t="n">
        <v>0.06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6 Term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principal amount</t>
        </is>
      </c>
      <c r="B14" s="4" t="inlineStr">
        <is>
          <t xml:space="preserve"> </t>
        </is>
      </c>
      <c r="C14" s="4" t="inlineStr">
        <is>
          <t xml:space="preserve"> </t>
        </is>
      </c>
      <c r="D14" s="4" t="inlineStr">
        <is>
          <t xml:space="preserve"> </t>
        </is>
      </c>
      <c r="E14" s="6" t="n">
        <v>418026000</v>
      </c>
      <c r="F14" s="6" t="n">
        <v>418026000</v>
      </c>
      <c r="G14" s="4" t="inlineStr">
        <is>
          <t xml:space="preserve"> </t>
        </is>
      </c>
      <c r="H14" s="4" t="inlineStr">
        <is>
          <t xml:space="preserve"> </t>
        </is>
      </c>
      <c r="I14" s="4" t="inlineStr">
        <is>
          <t xml:space="preserve"> </t>
        </is>
      </c>
      <c r="J14" s="4" t="inlineStr">
        <is>
          <t xml:space="preserve"> </t>
        </is>
      </c>
    </row>
    <row r="15">
      <c r="A15" s="4" t="inlineStr">
        <is>
          <t>LIBOR floor rate</t>
        </is>
      </c>
      <c r="B15" s="4" t="inlineStr">
        <is>
          <t xml:space="preserve"> </t>
        </is>
      </c>
      <c r="C15" s="10"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variable rate</t>
        </is>
      </c>
      <c r="B16" s="4" t="inlineStr">
        <is>
          <t xml:space="preserve"> </t>
        </is>
      </c>
      <c r="C16" s="11" t="n">
        <v>0.02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description</t>
        </is>
      </c>
      <c r="B17" s="4" t="inlineStr">
        <is>
          <t xml:space="preserve"> </t>
        </is>
      </c>
      <c r="C17" s="4" t="inlineStr">
        <is>
          <t xml:space="preserve"> </t>
        </is>
      </c>
      <c r="D17" s="4" t="inlineStr">
        <is>
          <t xml:space="preserve"> </t>
        </is>
      </c>
      <c r="E17" s="4" t="inlineStr">
        <is>
          <t>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LIBOR plus 2.25% per annum (subject to a 0.00% LIBOR floor) or the adjusted base rate plus 1.25% per annum, with a step-down to LIBOR plus 2.00% per annum or the adjusted base rate plus 1.00% per annum at the time the Company’s leverage ratio is less than or equal to 2.00 to 1.00.</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date of debt instrument</t>
        </is>
      </c>
      <c r="B18" s="4" t="inlineStr">
        <is>
          <t xml:space="preserve"> </t>
        </is>
      </c>
      <c r="C18" s="4" t="inlineStr">
        <is>
          <t>May 22,  202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variable interest rate</t>
        </is>
      </c>
      <c r="B19" s="4" t="inlineStr">
        <is>
          <t xml:space="preserve"> </t>
        </is>
      </c>
      <c r="C19" s="4" t="inlineStr">
        <is>
          <t xml:space="preserve"> </t>
        </is>
      </c>
      <c r="D19" s="4" t="inlineStr">
        <is>
          <t xml:space="preserve"> </t>
        </is>
      </c>
      <c r="E19" s="11" t="n">
        <v>0.066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effective interest rate</t>
        </is>
      </c>
      <c r="B20" s="4" t="inlineStr">
        <is>
          <t xml:space="preserve"> </t>
        </is>
      </c>
      <c r="C20" s="4" t="inlineStr">
        <is>
          <t xml:space="preserve"> </t>
        </is>
      </c>
      <c r="D20" s="4" t="inlineStr">
        <is>
          <t xml:space="preserve"> </t>
        </is>
      </c>
      <c r="E20" s="11" t="n">
        <v>0.0690999999999999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6 Term Loans [Member] | Scenario,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variable rate</t>
        </is>
      </c>
      <c r="B23" s="4" t="inlineStr">
        <is>
          <t xml:space="preserve"> </t>
        </is>
      </c>
      <c r="C23" s="10"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6 Term Loan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leverage ratio</t>
        </is>
      </c>
      <c r="B26" s="4" t="inlineStr">
        <is>
          <t xml:space="preserve"> </t>
        </is>
      </c>
      <c r="C26" s="10"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6 Term Loan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leverage ratio</t>
        </is>
      </c>
      <c r="B29" s="4" t="inlineStr">
        <is>
          <t xml:space="preserve"> </t>
        </is>
      </c>
      <c r="C29" s="10"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6 Term Loans [Member]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variable rate</t>
        </is>
      </c>
      <c r="B32" s="4" t="inlineStr">
        <is>
          <t xml:space="preserve"> </t>
        </is>
      </c>
      <c r="C32" s="11" t="n">
        <v>0.0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6 Term Loans [Member] | Base Rate | Scenario,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variable rate</t>
        </is>
      </c>
      <c r="B35" s="4" t="inlineStr">
        <is>
          <t xml:space="preserve"> </t>
        </is>
      </c>
      <c r="C35" s="10"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financing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borrowing capacity</t>
        </is>
      </c>
      <c r="B38" s="4" t="inlineStr">
        <is>
          <t xml:space="preserve"> </t>
        </is>
      </c>
      <c r="C38" s="6" t="n">
        <v>418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financing Loans [Member] | 2028 Term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BOR floor rate</t>
        </is>
      </c>
      <c r="B41" s="11"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variable rate</t>
        </is>
      </c>
      <c r="B42" s="10" t="n">
        <v>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description</t>
        </is>
      </c>
      <c r="B43" s="4" t="inlineStr">
        <is>
          <t xml:space="preserve"> </t>
        </is>
      </c>
      <c r="C43" s="4" t="inlineStr">
        <is>
          <t xml:space="preserve"> </t>
        </is>
      </c>
      <c r="D43" s="4" t="inlineStr">
        <is>
          <t xml:space="preserve"> </t>
        </is>
      </c>
      <c r="E43" s="4" t="inlineStr">
        <is>
          <t>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LIBOR, plus 2.00% per annum (subject to a 0.50% LIBOR floor) or the adjusted base rate plus 1.00% per annum, with a step-down to LIBOR plus 1.75% per annum or the adjusted base rate plus 0.75% per annum at the time the Company’s leverage ratio is less than or equal to 2.00 to 1.00. The adjusted base rate is defined as the greatest of (a) LIBOR (using one-month interest period) plus 1.00%, (b) the prime rate, (c) the federal funds rate plus 0.50%, and (d) 1.00%.</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financing Loans [Member] | 2028 Term Loans [Member] | Scenario,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variable rate</t>
        </is>
      </c>
      <c r="B46" s="11" t="n">
        <v>0.01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financing Loans [Member] | 2028 Term Loan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leverage ratio</t>
        </is>
      </c>
      <c r="B49" s="10" t="n">
        <v>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financing Loans [Member] | 2028 Term Loan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leverage ratio</t>
        </is>
      </c>
      <c r="B52" s="10"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financing Loans [Member] | 2028 Term Loans [Member] | London Interbank Offered Rate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variable rate</t>
        </is>
      </c>
      <c r="B55" s="10"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financing Loans [Member] | 2028 Term Loans [Member] | London Interbank Offered Rate (LIBOR) | Scenario,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variable rate</t>
        </is>
      </c>
      <c r="B58" s="11" t="n">
        <v>0.0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26 Term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BOR floor rate</t>
        </is>
      </c>
      <c r="B61" s="4" t="inlineStr">
        <is>
          <t xml:space="preserve"> </t>
        </is>
      </c>
      <c r="C61" s="10"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description</t>
        </is>
      </c>
      <c r="B62" s="4" t="inlineStr">
        <is>
          <t xml:space="preserve"> </t>
        </is>
      </c>
      <c r="C62" s="4" t="inlineStr">
        <is>
          <t>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inimum percentage of total commitments</t>
        </is>
      </c>
      <c r="B63" s="4" t="inlineStr">
        <is>
          <t xml:space="preserve"> </t>
        </is>
      </c>
      <c r="C63" s="4" t="inlineStr">
        <is>
          <t xml:space="preserve"> </t>
        </is>
      </c>
      <c r="D63" s="4" t="inlineStr">
        <is>
          <t xml:space="preserve"> </t>
        </is>
      </c>
      <c r="E63" s="4" t="inlineStr">
        <is>
          <t xml:space="preserve"> </t>
        </is>
      </c>
      <c r="F63" s="4" t="inlineStr">
        <is>
          <t xml:space="preserve"> </t>
        </is>
      </c>
      <c r="G63" s="10" t="n">
        <v>0.25</v>
      </c>
      <c r="H63" s="4" t="inlineStr">
        <is>
          <t xml:space="preserve"> </t>
        </is>
      </c>
      <c r="I63" s="4" t="inlineStr">
        <is>
          <t xml:space="preserve"> </t>
        </is>
      </c>
      <c r="J63" s="4" t="inlineStr">
        <is>
          <t xml:space="preserve"> </t>
        </is>
      </c>
    </row>
    <row r="64">
      <c r="A64" s="4" t="inlineStr">
        <is>
          <t>2026 Term Loan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everage ratio less than applicable margin</t>
        </is>
      </c>
      <c r="B66" s="4" t="inlineStr">
        <is>
          <t xml:space="preserve"> </t>
        </is>
      </c>
      <c r="C66" s="10" t="n">
        <v>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26 Term Loans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everage ratio less than applicable margin</t>
        </is>
      </c>
      <c r="B69" s="4" t="inlineStr">
        <is>
          <t xml:space="preserve"> </t>
        </is>
      </c>
      <c r="C69" s="10" t="n">
        <v>0.0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6 Term Loans [Member] | London Interbank Offered Rate (L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variable rate</t>
        </is>
      </c>
      <c r="B72" s="4" t="inlineStr">
        <is>
          <t xml:space="preserve"> </t>
        </is>
      </c>
      <c r="C72" s="11" t="n">
        <v>0.02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26 Term Loans [Member] | London Interbank Offered Rate (LIBOR) | Scenario,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variable rate</t>
        </is>
      </c>
      <c r="B75" s="4" t="inlineStr">
        <is>
          <t xml:space="preserve"> </t>
        </is>
      </c>
      <c r="C75" s="10" t="n">
        <v>0.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2026 Term Loans [Member]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variable rate</t>
        </is>
      </c>
      <c r="B78" s="4" t="inlineStr">
        <is>
          <t xml:space="preserve"> </t>
        </is>
      </c>
      <c r="C78" s="11" t="n">
        <v>0.01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2026 Term Loans [Member] | Base Rate | Scenario,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variable rate</t>
        </is>
      </c>
      <c r="B81" s="4" t="inlineStr">
        <is>
          <t xml:space="preserve"> </t>
        </is>
      </c>
      <c r="C81" s="10" t="n">
        <v>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redi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oceeds from debt issuances, percentage on excess cash flow</t>
        </is>
      </c>
      <c r="B84" s="4" t="inlineStr">
        <is>
          <t xml:space="preserve"> </t>
        </is>
      </c>
      <c r="C84" s="10" t="n">
        <v>0.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ceeds from debt issuances, reduction percentage on excess cash flow</t>
        </is>
      </c>
      <c r="B85" s="4" t="inlineStr">
        <is>
          <t xml:space="preserve"> </t>
        </is>
      </c>
      <c r="C85" s="10" t="n">
        <v>0.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oceeds from debt issuances, percentage on first lien leverage ratio</t>
        </is>
      </c>
      <c r="B86" s="4" t="inlineStr">
        <is>
          <t xml:space="preserve"> </t>
        </is>
      </c>
      <c r="C86" s="10"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redit agreement, description</t>
        </is>
      </c>
      <c r="B87" s="4" t="inlineStr">
        <is>
          <t xml:space="preserve"> </t>
        </is>
      </c>
      <c r="C87" s="4" t="inlineStr">
        <is>
          <t xml:space="preserve"> </t>
        </is>
      </c>
      <c r="D87" s="4" t="inlineStr">
        <is>
          <t xml:space="preserve"> </t>
        </is>
      </c>
      <c r="E87" s="4" t="inlineStr">
        <is>
          <t>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a decrease to 25% or 0% if the Company’s first lien leverage ratio is less than 2.25:1 or 1.75:1, respectively). The 2028 Term Loans will amortize in equal quarterly installments in an aggregate annual amount equal to 1% of the original principal amount thereof, with any remaining balance payable on March 15, 2028, the final maturity date of the 2028 Term Loans. The principal amount of the 2026 Term Loans is due and payable on May 22, 2026, the final maturity date of the 2026 Term Loans</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redit Agreement [Member] | Horizon Pharma Subsidiari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ut off percentage for defining limited liability subsidiaries, portion of capital stock held maximum</t>
        </is>
      </c>
      <c r="B90" s="4" t="inlineStr">
        <is>
          <t xml:space="preserve"> </t>
        </is>
      </c>
      <c r="C90" s="10" t="n">
        <v>0.6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redit Agreement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irst lien leverage ratio</t>
        </is>
      </c>
      <c r="B93" s="4" t="inlineStr">
        <is>
          <t xml:space="preserve"> </t>
        </is>
      </c>
      <c r="C93" s="10" t="n">
        <v>1.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redit Agreement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irst lien leverage ratio</t>
        </is>
      </c>
      <c r="B96" s="4" t="inlineStr">
        <is>
          <t xml:space="preserve"> </t>
        </is>
      </c>
      <c r="C96" s="10" t="n">
        <v>2.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Horizon Therapeutics USA, Inc. [Member] | 2028 Term Lo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utstanding principal amount</t>
        </is>
      </c>
      <c r="B99" s="6" t="n">
        <v>160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Horizon Therapeutics USA, Inc. [Member] | 2026 Term Lo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ine of credit facility borrowing capacity</t>
        </is>
      </c>
      <c r="B102" s="6" t="n">
        <v>418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Horizon Therapeutics USA, Inc. [Member] | New Incremental Revolving Commitm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ggregate principal amount</t>
        </is>
      </c>
      <c r="B105" s="4" t="inlineStr">
        <is>
          <t xml:space="preserve"> </t>
        </is>
      </c>
      <c r="C105" s="4" t="inlineStr">
        <is>
          <t xml:space="preserve"> </t>
        </is>
      </c>
      <c r="D105" s="6" t="n">
        <v>20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ine of credit facility additional borrowing capacity</t>
        </is>
      </c>
      <c r="B106" s="4" t="inlineStr">
        <is>
          <t xml:space="preserve"> </t>
        </is>
      </c>
      <c r="C106" s="4" t="inlineStr">
        <is>
          <t xml:space="preserve"> </t>
        </is>
      </c>
      <c r="D106" s="6" t="n">
        <v>275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ine of credit facility termination period</t>
        </is>
      </c>
      <c r="B107" s="4" t="inlineStr">
        <is>
          <t xml:space="preserve"> </t>
        </is>
      </c>
      <c r="C107" s="4" t="inlineStr">
        <is>
          <t xml:space="preserve"> </t>
        </is>
      </c>
      <c r="D107" s="4" t="inlineStr">
        <is>
          <t>2024-03</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Horizon Therapeutics USA, Inc. [Member] | Letter of Credit Sub-fac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ine of credit facility additional borrowing capacity</t>
        </is>
      </c>
      <c r="B110" s="4" t="inlineStr">
        <is>
          <t xml:space="preserve"> </t>
        </is>
      </c>
      <c r="C110" s="4" t="inlineStr">
        <is>
          <t xml:space="preserve"> </t>
        </is>
      </c>
      <c r="D110" s="6" t="n">
        <v>5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Hyperion Therapeutics, Inc. [Member] | 2028 Term Loans [Member] | Underwritten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instrument, fair value</t>
        </is>
      </c>
      <c r="B113" s="4" t="inlineStr">
        <is>
          <t xml:space="preserve"> </t>
        </is>
      </c>
      <c r="C113" s="4" t="inlineStr">
        <is>
          <t xml:space="preserve"> </t>
        </is>
      </c>
      <c r="D113" s="4" t="inlineStr">
        <is>
          <t xml:space="preserve"> </t>
        </is>
      </c>
      <c r="E113" s="6" t="n">
        <v>156600000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Hyperion Therapeutics, Inc. [Member] | 2026 Term Loans [Member] | Underwritten Public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ebt instrument, fair value</t>
        </is>
      </c>
      <c r="B116" s="4" t="inlineStr">
        <is>
          <t xml:space="preserve"> </t>
        </is>
      </c>
      <c r="C116" s="4" t="inlineStr">
        <is>
          <t xml:space="preserve"> </t>
        </is>
      </c>
      <c r="D116" s="4" t="inlineStr">
        <is>
          <t xml:space="preserve"> </t>
        </is>
      </c>
      <c r="E116" s="6" t="n">
        <v>417500000</v>
      </c>
      <c r="F116" s="4" t="inlineStr">
        <is>
          <t xml:space="preserve"> </t>
        </is>
      </c>
      <c r="G116" s="4" t="inlineStr">
        <is>
          <t xml:space="preserve"> </t>
        </is>
      </c>
      <c r="H116" s="4" t="inlineStr">
        <is>
          <t xml:space="preserve"> </t>
        </is>
      </c>
      <c r="I116" s="4" t="inlineStr">
        <is>
          <t xml:space="preserve"> </t>
        </is>
      </c>
      <c r="J1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Debt Agreements - 2027 Senior Notes - Additional Information (Detail) - USD ($) $ in Thousands</t>
        </is>
      </c>
      <c r="C1" s="2" t="inlineStr">
        <is>
          <t>3 Months Ended</t>
        </is>
      </c>
    </row>
    <row r="2">
      <c r="B2" s="2" t="inlineStr">
        <is>
          <t>Jul. 16, 2019</t>
        </is>
      </c>
      <c r="C2" s="2" t="inlineStr">
        <is>
          <t>Mar. 31, 2023</t>
        </is>
      </c>
      <c r="D2" s="2" t="inlineStr">
        <is>
          <t>Dec. 31, 2022</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Long Term Notes</t>
        </is>
      </c>
      <c r="B4" s="4" t="inlineStr">
        <is>
          <t xml:space="preserve"> </t>
        </is>
      </c>
      <c r="C4" s="6" t="n">
        <v>2544230</v>
      </c>
      <c r="D4" s="6" t="n">
        <v>2546837</v>
      </c>
      <c r="E4" s="4" t="inlineStr">
        <is>
          <t xml:space="preserve"> </t>
        </is>
      </c>
    </row>
    <row r="5">
      <c r="A5" s="4" t="inlineStr">
        <is>
          <t>Outstanding principal amount</t>
        </is>
      </c>
      <c r="B5" s="6" t="n">
        <v>625000</v>
      </c>
      <c r="C5" s="6" t="n">
        <v>2586026</v>
      </c>
      <c r="D5" s="6" t="n">
        <v>2590026</v>
      </c>
      <c r="E5" s="4" t="inlineStr">
        <is>
          <t xml:space="preserve"> </t>
        </is>
      </c>
    </row>
    <row r="6">
      <c r="A6" s="4" t="inlineStr">
        <is>
          <t>Senior Secured Term Loan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utstanding principal amount</t>
        </is>
      </c>
      <c r="B8" s="6" t="n">
        <v>100000</v>
      </c>
      <c r="C8" s="4" t="inlineStr">
        <is>
          <t xml:space="preserve"> </t>
        </is>
      </c>
      <c r="D8" s="4" t="inlineStr">
        <is>
          <t xml:space="preserve"> </t>
        </is>
      </c>
      <c r="E8" s="4" t="inlineStr">
        <is>
          <t xml:space="preserve"> </t>
        </is>
      </c>
    </row>
    <row r="9">
      <c r="A9" s="4" t="inlineStr">
        <is>
          <t>2027 Senior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1" t="n">
        <v>0.055</v>
      </c>
      <c r="C11" s="4" t="inlineStr">
        <is>
          <t xml:space="preserve"> </t>
        </is>
      </c>
      <c r="D11" s="4" t="inlineStr">
        <is>
          <t xml:space="preserve"> </t>
        </is>
      </c>
      <c r="E11" s="11" t="n">
        <v>0.055</v>
      </c>
    </row>
    <row r="12">
      <c r="A12" s="4" t="inlineStr">
        <is>
          <t>Cash on hand</t>
        </is>
      </c>
      <c r="B12" s="6" t="n">
        <v>65000</v>
      </c>
      <c r="C12" s="4" t="inlineStr">
        <is>
          <t xml:space="preserve"> </t>
        </is>
      </c>
      <c r="D12" s="4" t="inlineStr">
        <is>
          <t xml:space="preserve"> </t>
        </is>
      </c>
      <c r="E12" s="4" t="inlineStr">
        <is>
          <t xml:space="preserve"> </t>
        </is>
      </c>
    </row>
    <row r="13">
      <c r="A13" s="4" t="inlineStr">
        <is>
          <t>Debt instrument, frequency of periodic payment</t>
        </is>
      </c>
      <c r="B13" s="4" t="inlineStr">
        <is>
          <t xml:space="preserve"> </t>
        </is>
      </c>
      <c r="C13" s="4" t="inlineStr">
        <is>
          <t>semiannually</t>
        </is>
      </c>
      <c r="D13" s="4" t="inlineStr">
        <is>
          <t xml:space="preserve"> </t>
        </is>
      </c>
      <c r="E13" s="4" t="inlineStr">
        <is>
          <t xml:space="preserve"> </t>
        </is>
      </c>
    </row>
    <row r="14">
      <c r="A14" s="4" t="inlineStr">
        <is>
          <t>Debt instrument redemption description</t>
        </is>
      </c>
      <c r="B14" s="4" t="inlineStr">
        <is>
          <t xml:space="preserve"> </t>
        </is>
      </c>
      <c r="C14" s="4" t="inlineStr">
        <is>
          <t>Some or all of the 2027 Senior Notes may be redeemed at any time at specified redemption prices, plus accrued and unpaid interest to the redemption date.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is>
      </c>
      <c r="D14" s="4" t="inlineStr">
        <is>
          <t xml:space="preserve"> </t>
        </is>
      </c>
      <c r="E14" s="4" t="inlineStr">
        <is>
          <t xml:space="preserve"> </t>
        </is>
      </c>
    </row>
    <row r="15">
      <c r="A15" s="4" t="inlineStr">
        <is>
          <t>Debt instrument, effective interest rate</t>
        </is>
      </c>
      <c r="B15" s="4" t="inlineStr">
        <is>
          <t xml:space="preserve"> </t>
        </is>
      </c>
      <c r="C15" s="11" t="n">
        <v>0.0576</v>
      </c>
      <c r="D15" s="4" t="inlineStr">
        <is>
          <t xml:space="preserve"> </t>
        </is>
      </c>
      <c r="E15" s="4" t="inlineStr">
        <is>
          <t xml:space="preserve"> </t>
        </is>
      </c>
    </row>
    <row r="16">
      <c r="A16" s="4" t="inlineStr">
        <is>
          <t>Debt instrument, fair value</t>
        </is>
      </c>
      <c r="B16" s="4" t="inlineStr">
        <is>
          <t xml:space="preserve"> </t>
        </is>
      </c>
      <c r="C16" s="6" t="n">
        <v>608300</v>
      </c>
      <c r="D16" s="4" t="inlineStr">
        <is>
          <t xml:space="preserve"> </t>
        </is>
      </c>
      <c r="E16" s="4" t="inlineStr">
        <is>
          <t xml:space="preserve"> </t>
        </is>
      </c>
    </row>
    <row r="17">
      <c r="A17" s="4" t="inlineStr">
        <is>
          <t>2027 Senior Notes [Member] | After August 1, 2022, in Whole But Not in Par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demption price as percentage of aggregate principal amount</t>
        </is>
      </c>
      <c r="B19" s="10" t="n">
        <v>1</v>
      </c>
      <c r="C19" s="4" t="inlineStr">
        <is>
          <t xml:space="preserve"> </t>
        </is>
      </c>
      <c r="D19" s="4" t="inlineStr">
        <is>
          <t xml:space="preserve"> </t>
        </is>
      </c>
      <c r="E19" s="4" t="inlineStr">
        <is>
          <t xml:space="preserve"> </t>
        </is>
      </c>
    </row>
    <row r="20">
      <c r="A20" s="4" t="inlineStr">
        <is>
          <t>2023 Senior Not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2" t="n">
        <v>0.06625</v>
      </c>
      <c r="C22" s="4" t="inlineStr">
        <is>
          <t xml:space="preserve"> </t>
        </is>
      </c>
      <c r="D22" s="4" t="inlineStr">
        <is>
          <t xml:space="preserve"> </t>
        </is>
      </c>
      <c r="E22" s="4" t="inlineStr">
        <is>
          <t xml:space="preserve"> </t>
        </is>
      </c>
    </row>
    <row r="23">
      <c r="A23" s="4" t="inlineStr">
        <is>
          <t>Outstanding principal amount</t>
        </is>
      </c>
      <c r="B23" s="6" t="n">
        <v>225000</v>
      </c>
      <c r="C23" s="4" t="inlineStr">
        <is>
          <t xml:space="preserve"> </t>
        </is>
      </c>
      <c r="D23" s="4" t="inlineStr">
        <is>
          <t xml:space="preserve"> </t>
        </is>
      </c>
      <c r="E23" s="4" t="inlineStr">
        <is>
          <t xml:space="preserve"> </t>
        </is>
      </c>
    </row>
    <row r="24">
      <c r="A24" s="4" t="inlineStr">
        <is>
          <t>2024 Senior Note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1" t="n">
        <v>0.08749999999999999</v>
      </c>
      <c r="C26" s="4" t="inlineStr">
        <is>
          <t xml:space="preserve"> </t>
        </is>
      </c>
      <c r="D26" s="4" t="inlineStr">
        <is>
          <t xml:space="preserve"> </t>
        </is>
      </c>
      <c r="E26" s="4" t="inlineStr">
        <is>
          <t xml:space="preserve"> </t>
        </is>
      </c>
    </row>
    <row r="27">
      <c r="A27" s="4" t="inlineStr">
        <is>
          <t>Outstanding principal amount</t>
        </is>
      </c>
      <c r="B27" s="6" t="n">
        <v>300000</v>
      </c>
      <c r="C27" s="4" t="inlineStr">
        <is>
          <t xml:space="preserve"> </t>
        </is>
      </c>
      <c r="D27" s="4" t="inlineStr">
        <is>
          <t xml:space="preserve"> </t>
        </is>
      </c>
      <c r="E27" s="4" t="inlineStr">
        <is>
          <t xml:space="preserve"> </t>
        </is>
      </c>
    </row>
    <row r="28">
      <c r="A28" s="4" t="inlineStr">
        <is>
          <t>Horizon Pharma USA Inc [Member] | 2027 Senior Note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enior Long Term Notes</t>
        </is>
      </c>
      <c r="B30" s="6" t="n">
        <v>600000</v>
      </c>
      <c r="C30" s="4" t="inlineStr">
        <is>
          <t xml:space="preserve"> </t>
        </is>
      </c>
      <c r="D30" s="4" t="inlineStr">
        <is>
          <t xml:space="preserve"> </t>
        </is>
      </c>
      <c r="E30" s="4" t="inlineStr">
        <is>
          <t xml:space="preserve"> </t>
        </is>
      </c>
    </row>
    <row r="31">
      <c r="A31" s="4" t="inlineStr">
        <is>
          <t>Interest rate</t>
        </is>
      </c>
      <c r="B31" s="11" t="n">
        <v>0.055</v>
      </c>
      <c r="C31" s="4" t="inlineStr">
        <is>
          <t xml:space="preserve"> </t>
        </is>
      </c>
      <c r="D31" s="4" t="inlineStr">
        <is>
          <t xml:space="preserve"> </t>
        </is>
      </c>
      <c r="E31" s="4" t="inlineStr">
        <is>
          <t xml:space="preserve"> </t>
        </is>
      </c>
    </row>
    <row r="32">
      <c r="A32" s="4" t="inlineStr">
        <is>
          <t>Maturity date of debt instrument</t>
        </is>
      </c>
      <c r="B32" s="4" t="inlineStr">
        <is>
          <t>Aug.  01,  2027</t>
        </is>
      </c>
      <c r="C32" s="4" t="inlineStr">
        <is>
          <t xml:space="preserve"> </t>
        </is>
      </c>
      <c r="D32" s="4" t="inlineStr">
        <is>
          <t xml:space="preserve"> </t>
        </is>
      </c>
      <c r="E32" s="4" t="inlineStr">
        <is>
          <t xml:space="preserve"> </t>
        </is>
      </c>
    </row>
    <row r="33">
      <c r="A33" s="4" t="inlineStr">
        <is>
          <t>Debt instrument redemption description</t>
        </is>
      </c>
      <c r="B33" s="4" t="inlineStr">
        <is>
          <t xml:space="preserve"> </t>
        </is>
      </c>
      <c r="C33" s="4" t="inlineStr">
        <is>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is>
      </c>
      <c r="D33" s="4" t="inlineStr">
        <is>
          <t xml:space="preserve"> </t>
        </is>
      </c>
      <c r="E33" s="4" t="inlineStr">
        <is>
          <t xml:space="preserve"> </t>
        </is>
      </c>
    </row>
    <row r="34">
      <c r="A34" s="4" t="inlineStr">
        <is>
          <t>Redemption price percentage of principal amount of debt instrument on change of control</t>
        </is>
      </c>
      <c r="B34" s="10" t="n">
        <v>1.01</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70" customWidth="1" min="5" max="5"/>
    <col width="22" customWidth="1" min="6" max="6"/>
  </cols>
  <sheetData>
    <row r="1">
      <c r="A1" s="1" t="inlineStr">
        <is>
          <t>Derivative Instruments and Hedging Activities - Additional Information (Detail) € in Millions, ¥ in Millions, SFr in Millions</t>
        </is>
      </c>
      <c r="B1" s="2" t="inlineStr">
        <is>
          <t>3 Months Ended</t>
        </is>
      </c>
    </row>
    <row r="2">
      <c r="B2" s="2" t="inlineStr">
        <is>
          <t>Mar. 31, 2023 USD ($)</t>
        </is>
      </c>
      <c r="C2" s="2" t="inlineStr">
        <is>
          <t>Mar. 31, 2023 EUR (€)</t>
        </is>
      </c>
      <c r="D2" s="2" t="inlineStr">
        <is>
          <t>Mar. 31, 2023 CHF (SFr)</t>
        </is>
      </c>
      <c r="E2" s="2" t="inlineStr">
        <is>
          <t>Mar. 31, 2023 JPY (¥)</t>
        </is>
      </c>
      <c r="F2" s="2" t="inlineStr">
        <is>
          <t>Apr. 25,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800000000</v>
      </c>
      <c r="C4" s="4" t="inlineStr">
        <is>
          <t xml:space="preserve"> </t>
        </is>
      </c>
      <c r="D4" s="4" t="inlineStr">
        <is>
          <t xml:space="preserve"> </t>
        </is>
      </c>
      <c r="E4" s="4" t="inlineStr">
        <is>
          <t xml:space="preserve"> </t>
        </is>
      </c>
      <c r="F4" s="6" t="n">
        <v>800000000</v>
      </c>
    </row>
    <row r="5">
      <c r="A5" s="4" t="inlineStr">
        <is>
          <t>Amount excluded from assessment of effectiveness for cash flow hedges</t>
        </is>
      </c>
      <c r="B5" s="6" t="n">
        <v>0</v>
      </c>
      <c r="C5" s="4" t="inlineStr">
        <is>
          <t xml:space="preserve"> </t>
        </is>
      </c>
      <c r="D5" s="4" t="inlineStr">
        <is>
          <t xml:space="preserve"> </t>
        </is>
      </c>
      <c r="E5" s="4" t="inlineStr">
        <is>
          <t xml:space="preserve"> </t>
        </is>
      </c>
      <c r="F5" s="4" t="inlineStr">
        <is>
          <t xml:space="preserve"> </t>
        </is>
      </c>
    </row>
    <row r="6">
      <c r="A6" s="4" t="inlineStr">
        <is>
          <t>Terms of cash flow hedge</t>
        </is>
      </c>
      <c r="B6" s="4" t="inlineStr">
        <is>
          <t>net for interest rate swap cash flow hedges within the next 12 months</t>
        </is>
      </c>
      <c r="C6" s="4" t="inlineStr">
        <is>
          <t>net for interest rate swap cash flow hedges within the next 12 months</t>
        </is>
      </c>
      <c r="D6" s="4" t="inlineStr">
        <is>
          <t>net for interest rate swap cash flow hedges within the next 12 months</t>
        </is>
      </c>
      <c r="E6" s="4" t="inlineStr">
        <is>
          <t>net for interest rate swap cash flow hedges within the next 12 months</t>
        </is>
      </c>
      <c r="F6" s="4" t="inlineStr">
        <is>
          <t xml:space="preserve"> </t>
        </is>
      </c>
    </row>
    <row r="7">
      <c r="A7" s="4" t="inlineStr">
        <is>
          <t>Interest Rate Swap Contracts [Member] | Cash Flow Hedg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6" t="n">
        <v>800000000</v>
      </c>
      <c r="C9" s="4" t="inlineStr">
        <is>
          <t xml:space="preserve"> </t>
        </is>
      </c>
      <c r="D9" s="4" t="inlineStr">
        <is>
          <t xml:space="preserve"> </t>
        </is>
      </c>
      <c r="E9" s="4" t="inlineStr">
        <is>
          <t xml:space="preserve"> </t>
        </is>
      </c>
      <c r="F9" s="4" t="inlineStr">
        <is>
          <t xml:space="preserve"> </t>
        </is>
      </c>
    </row>
    <row r="10">
      <c r="A10" s="4" t="inlineStr">
        <is>
          <t>Net gains on pretax expected to reclassify in to interest expenses</t>
        </is>
      </c>
      <c r="B10" s="6" t="n">
        <v>14900000</v>
      </c>
      <c r="C10" s="4" t="inlineStr">
        <is>
          <t xml:space="preserve"> </t>
        </is>
      </c>
      <c r="D10" s="4" t="inlineStr">
        <is>
          <t xml:space="preserve"> </t>
        </is>
      </c>
      <c r="E10" s="4" t="inlineStr">
        <is>
          <t xml:space="preserve"> </t>
        </is>
      </c>
      <c r="F10" s="4" t="inlineStr">
        <is>
          <t xml:space="preserve"> </t>
        </is>
      </c>
    </row>
    <row r="11">
      <c r="A11" s="4" t="inlineStr">
        <is>
          <t>Interest Rate Swap Contracts [Member] | Cash Flow Hedging [Member]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variable rate</t>
        </is>
      </c>
      <c r="B13" s="11" t="n">
        <v>0.028</v>
      </c>
      <c r="C13" s="11" t="n">
        <v>0.028</v>
      </c>
      <c r="D13" s="11" t="n">
        <v>0.028</v>
      </c>
      <c r="E13" s="11" t="n">
        <v>0.028</v>
      </c>
      <c r="F13" s="4" t="inlineStr">
        <is>
          <t xml:space="preserve"> </t>
        </is>
      </c>
    </row>
    <row r="14">
      <c r="A14" s="4" t="inlineStr">
        <is>
          <t>Foreign Currency Contra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oreign currency forward contracts to sell</t>
        </is>
      </c>
      <c r="B16" s="6" t="n">
        <v>10700000</v>
      </c>
      <c r="C16" s="4" t="inlineStr">
        <is>
          <t xml:space="preserve"> </t>
        </is>
      </c>
      <c r="D16" s="4" t="inlineStr">
        <is>
          <t xml:space="preserve"> </t>
        </is>
      </c>
      <c r="E16" s="13" t="n">
        <v>260</v>
      </c>
      <c r="F16" s="4" t="inlineStr">
        <is>
          <t xml:space="preserve"> </t>
        </is>
      </c>
    </row>
    <row r="17">
      <c r="A17" s="4" t="inlineStr">
        <is>
          <t>Derivative foreign currency forward contracts to purchase</t>
        </is>
      </c>
      <c r="B17" s="6" t="n">
        <v>1900000</v>
      </c>
      <c r="C17" s="14" t="n">
        <v>5</v>
      </c>
      <c r="D17" s="15" t="n">
        <v>5</v>
      </c>
      <c r="E17" s="4" t="inlineStr">
        <is>
          <t xml:space="preserve"> </t>
        </is>
      </c>
      <c r="F17" s="4" t="inlineStr">
        <is>
          <t xml:space="preserve"> </t>
        </is>
      </c>
    </row>
    <row r="18">
      <c r="A18" s="4" t="inlineStr">
        <is>
          <t>Derivative currency settlement date</t>
        </is>
      </c>
      <c r="B18" s="4" t="inlineStr">
        <is>
          <t>less than one month</t>
        </is>
      </c>
      <c r="C18" s="4" t="inlineStr">
        <is>
          <t>less than one month</t>
        </is>
      </c>
      <c r="D18" s="4" t="inlineStr">
        <is>
          <t>less than one month</t>
        </is>
      </c>
      <c r="E18" s="4" t="inlineStr">
        <is>
          <t>less than one month</t>
        </is>
      </c>
      <c r="F18" s="4" t="inlineStr">
        <is>
          <t xml:space="preserve"> </t>
        </is>
      </c>
    </row>
    <row r="19">
      <c r="A19" s="4" t="inlineStr">
        <is>
          <t>Derivative liability, subject to master netting arrangement, asset offset</t>
        </is>
      </c>
      <c r="B19" s="6" t="n">
        <v>0</v>
      </c>
      <c r="C19" s="4" t="inlineStr">
        <is>
          <t xml:space="preserve"> </t>
        </is>
      </c>
      <c r="D19" s="4" t="inlineStr">
        <is>
          <t xml:space="preserve"> </t>
        </is>
      </c>
      <c r="E19" s="4" t="inlineStr">
        <is>
          <t xml:space="preserve"> </t>
        </is>
      </c>
      <c r="F19" s="4" t="inlineStr">
        <is>
          <t xml:space="preserve"> </t>
        </is>
      </c>
    </row>
    <row r="20">
      <c r="A20" s="4" t="inlineStr">
        <is>
          <t>Derivative asset, subject to master netting arrangement, liability offset</t>
        </is>
      </c>
      <c r="B20" s="6" t="n">
        <v>0</v>
      </c>
      <c r="C20" s="4" t="inlineStr">
        <is>
          <t xml:space="preserve"> </t>
        </is>
      </c>
      <c r="D20" s="4" t="inlineStr">
        <is>
          <t xml:space="preserve"> </t>
        </is>
      </c>
      <c r="E20" s="4" t="inlineStr">
        <is>
          <t xml:space="preserve"> </t>
        </is>
      </c>
      <c r="F20"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Business Overview</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Business Overview</t>
        </is>
      </c>
      <c r="B4" s="4" t="inlineStr">
        <is>
          <t>NOTE 1 – BASIS OF PRESENTATION AND BUSINESS OVERVIEW Basis of Presentation Unless otherwise indicated or the context otherwise requires, references to “Horizon”, the “Company”, “we”, “us” and “our” refer to Horizon Therapeutics plc and its consolidated subsidiaries. Transaction Agreement with Amgen Inc. On December 12, 2022, the Company announced that it had entered into a transaction agreement with Amgen Inc. (“Amgen”) and Pillartree Limited (“Pillartree”), a wholly owned subsidiary of Amgen. Subject to the terms of the transaction agreement, Pillartree will acquire the Company (the “Transaction”), pursuant to a scheme of arrangement under Chapter 1 of Part 9 of the Companies Act 2014 of Ireland (the “Scheme”), or under certain circumstances, subject to the terms of the transaction agreement, a takeover offer (as such term is defined under the Irish Takeover Rules). As a result of the Scheme, the Company would become a wholly owned subsidiary of Amgen. At the effective time of the Scheme (the “Effective Time”), holders of the Company’s ordinary shares will be entitled to receive $ 116.50 in cash per ordinary share (the “Consideration”). The Company’s equity awards will be treated as set forth in the transaction agreement, such that: • each option to purchase the Company’s ordinary shares that is outstanding as of immediately prior to the Effective Time (whether or not vested) will, contingent upon and effective as of the Effective Time, be canceled and converted into the right to receive cash, without interest, in an amount equal to (a) the total number of the Company’s ordinary shares subject to such option immediately prior to the Effective Time, multiplied by (b) the excess of (i) the Consideration over (ii) the exercise price payable per share under such option; • each of the Company’s restricted stock unit (“RSU”) awards, excluding PSUs (as defined below), that is outstanding as of immediately prior to the Effective Time (whether or not vested) will, contingent upon and effective as of the Effective Time, (a) if granted to a non-employee member of the Company’s board of directors or held by a person who, as of the date of the completion of the Transaction, is a former service-provider of the Company, be canceled and converted into the right to receive a cash amount equal to (i) the total number of the Company’s ordinary shares subject to such RSU immediately prior to the Effective Time multiplied by (ii) the Consideration, and (b) if not granted to an individual described in clause (a) above, be canceled and converted into a restricted stock unit (an “Amgen RSU”), denominated in shares of Amgen’s common stock. The number of shares of Amgen common stock subject to each such Amgen RSU will be equal to the product (rounded down to the nearest whole number) of (a) the total number of the Company’s ordinary shares subject to such RSU immediately prior to the Effective Time multiplied by (b) the quotient of (i) the Consideration divided by (ii) the volume weighted average of the per share closing price of Amgen’s common stock on the Nasdaq Global Select Market for five trading days ending on the second business day prior to the completion of the Transaction. Following the Effective Time, each Amgen RSU will continue to be governed by the same terms and conditions (including vesting terms) as were applicable to the applicable RSU immediately prior to the Effective Time; and • each of the Company’s RSU awards with performance-based vesting or delivery requirements (“PSU”) that is outstanding as of immediately prior to the Effective Time (whether or not vested) will, contingent upon and effective as of the Effective Time, be canceled and converted into the right to receive cash, without interest, in an amount equal to (i) the total number of the Company’s ordinary shares issuable in settlement of such PSU as determined, in accordance with the terms of such PSU, by the compensation committee of the Company’s board of directors (the “Compensation Committee”) prior to the Effective Time multiplied by (ii) the Consideration. On February 24, 2023, the Company’s shareholders approved the Scheme and certain scheme approval resolutions and amendments to the memorandum and articles of association of Horizon to enable the Scheme to be effected. The closing of the Transaction remains subject to customary closing conditions, including, among other things, (a) the sanction by the Irish High Court of the Scheme and delivery of the court order to the Irish Registrar of Companies, (b) the receipt of required antitrust clearance in the United States, and the absence of an order or law that prevents consummation of the Transaction or imposes a burdensome condition (as defined in the transaction agreement), (c) absence of any Material Adverse Effect (as defined in the transaction agreement) from December 12, 2022 to the Sanction Date (as defined in the transaction agreement) that is continuing as of the Sanction Date, (d) the accuracy of the other party’s representations and warranties subject to certain materiality and material adverse effect exceptions and (e) the performance by each party of all of its covenants and agreements under the transaction agreement in all material respects. In connection with the Transaction, the Company and Amgen have received clearances or confirmation of non-applicability related to foreign direct investment in Denmark, Italy, Germany and France and clearances related to antitrust in Germany and Austria. On January 30, 2023, the Company and Amgen received a request for additional information and documentary materials, or a second request, from the Federal Trade Commission (“FTC”) in connection with the FTC’s review of the Transaction. The Company and Amgen have been working cooperatively with the FTC in its review and will continue to do so. The Irish High Court has set a hearing date of May 22, 2023 to consider the Company’s application to sanction the Scheme. The Company will inform the Irish High Court in advance if the hearing date needs to be adjourned to a later date as a result of a condition to closing, including required regulatory clearances, not having been satisfied by the scheduled hearing date. The Transaction is expected to close shortly after the Irish High Court issues an order sanctioning the Scheme and the Company continues to expect that the closing of the Transaction will occur during the first half of 2023. Additional information about the transaction agreement and the Transaction is set forth in our filings with the SEC.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3 are not necessarily indicative of the results that may be expected for the year ending December 31, 2023. The December 31, 2022 condensed consolidated balance sheet was derived from audited financial statements, but does not include all disclosures required by GAAP. Business Overview Horizon is a global biotechnology company focused on the discovery, development and commercialization of medicines that address critical needs for people impacted by rare, autoimmune and severe inflammatory diseases. The Company’s pipeline is purposeful: it applies scientific expertise and courage to bring clinically meaningful therapies to patients. Horizon believes science and compassion must work together to transform lives. The Company’s commercial portfolio is currently composed of 12 medicines in the areas of rare diseases, gout, ophthalmology and inflammation. As of March 31, 2023, the Company’s commercial portfolio consisted of the following medicines:
TEPEZZA ® (teprotumumab-trbw), for intravenous infusion
KRYSTEXXA ® (pegloticase injection), for intravenous infusion
RAVICTI ® (glycerol phenylbutyrate) oral liquid
UPLIZNA ® (inebilizumab-cdon) injection, for intravenous use
PROCYSBI ® (cysteamine bitartrate) delayed-release capsules and granules, for oral use
ACTIMMUNE ® (interferon gamma-1b) injection, for subcutaneous use
PENNSAID ® (diclofenac sodium topical solution) 2% w/w (“PENNSAID 2%”), for topical use
RAYOS ® (prednisone) delayed-release tablets, for oral use
BUPHENYL ® (sodium phenylbutyrate) tablets and powder, for oral use
QUINSAIR  (levofloxacin) solution for inhalation
DUEXIS ® (ibuprofen/famotidine) tablets, for oral use
VIMOVO ® (naproxen/esomeprazole magnesium) delayed-release tablets, for oral u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ery of Amounts and Locations of Derivative Instruments on Condensed Consolidated Balance Sheet (Detail)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air value-Derivatives in asset position, Total derivatives</t>
        </is>
      </c>
      <c r="B3" s="6" t="n">
        <v>21456</v>
      </c>
      <c r="C3" s="6" t="n">
        <v>30529</v>
      </c>
    </row>
    <row r="4">
      <c r="A4" s="4" t="inlineStr">
        <is>
          <t>Prepaid Expenses and Other Current Asse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Derivatives in asset position, Designated as cash flow hedges</t>
        </is>
      </c>
      <c r="B6" s="5" t="n">
        <v>14886</v>
      </c>
      <c r="C6" s="5" t="n">
        <v>15520</v>
      </c>
    </row>
    <row r="7">
      <c r="A7" s="4" t="inlineStr">
        <is>
          <t>Fair value-Derivatives in asset position, Not designated as hedges</t>
        </is>
      </c>
      <c r="B7" s="5" t="n">
        <v>162</v>
      </c>
      <c r="C7" s="5" t="n">
        <v>181</v>
      </c>
    </row>
    <row r="8">
      <c r="A8" s="4" t="inlineStr">
        <is>
          <t>Other Long-Term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Derivatives in asset position, Designated as cash flow hedges</t>
        </is>
      </c>
      <c r="B10" s="6" t="n">
        <v>6408</v>
      </c>
      <c r="C10" s="6" t="n">
        <v>148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ummery of Pre-tax Amount and Locations of Derivative Instrument Net Gains (Losses) Recognized in the Condensed Consolidated Statement of Comprehensive Income (Detail) $ in Thousands</t>
        </is>
      </c>
      <c r="B1" s="2" t="inlineStr">
        <is>
          <t>3 Months Ended</t>
        </is>
      </c>
    </row>
    <row r="2">
      <c r="B2" s="2" t="inlineStr">
        <is>
          <t>Mar. 31, 2023 USD ($)</t>
        </is>
      </c>
    </row>
    <row r="3">
      <c r="A3" s="4" t="inlineStr">
        <is>
          <t>Interest Rate Swap Contracts [Member] | Interest Expense, Net [Member] | Designated as Hedging Instrument [Member] | Cash Flow Hedging [Member]</t>
        </is>
      </c>
      <c r="B3" s="4" t="inlineStr">
        <is>
          <t xml:space="preserve"> </t>
        </is>
      </c>
    </row>
    <row r="4">
      <c r="A4" s="3" t="inlineStr">
        <is>
          <t>Derivative Instruments Gain Loss [Line Items]</t>
        </is>
      </c>
      <c r="B4" s="4" t="inlineStr">
        <is>
          <t xml:space="preserve"> </t>
        </is>
      </c>
    </row>
    <row r="5">
      <c r="A5" s="4" t="inlineStr">
        <is>
          <t>Gain (loss) on derivative instruments, net, pretax</t>
        </is>
      </c>
      <c r="B5" s="6" t="n">
        <v>3438</v>
      </c>
    </row>
    <row r="6">
      <c r="A6" s="4" t="inlineStr">
        <is>
          <t>Foreign Currency Contracts [Member] | Foreign Exchange Gain (Loss) [Member] | Not Designated as Hedging Instrument [Member]</t>
        </is>
      </c>
      <c r="B6" s="4" t="inlineStr">
        <is>
          <t xml:space="preserve"> </t>
        </is>
      </c>
    </row>
    <row r="7">
      <c r="A7" s="3" t="inlineStr">
        <is>
          <t>Derivative Instruments Gain Loss [Line Items]</t>
        </is>
      </c>
      <c r="B7" s="4" t="inlineStr">
        <is>
          <t xml:space="preserve"> </t>
        </is>
      </c>
    </row>
    <row r="8">
      <c r="A8" s="4" t="inlineStr">
        <is>
          <t>Gain (loss) on derivative instruments, net, pretax</t>
        </is>
      </c>
      <c r="B8" s="6" t="n">
        <v>-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ummery of Pre-tax Amounts of Losses From Derivative Instruments Recognized in Other Comprehensive Income (Loss) (Detail) $ in Thousands</t>
        </is>
      </c>
      <c r="B1" s="2" t="inlineStr">
        <is>
          <t>3 Months Ended</t>
        </is>
      </c>
    </row>
    <row r="2">
      <c r="B2" s="2" t="inlineStr">
        <is>
          <t>Mar. 31, 2023 USD ($)</t>
        </is>
      </c>
    </row>
    <row r="3">
      <c r="A3" s="4" t="inlineStr">
        <is>
          <t>Interest Rate Swap Contracts [Member] | Designated as Hedging Instrument [Member] | Cash Flow Hedging [Member]</t>
        </is>
      </c>
      <c r="B3" s="4" t="inlineStr">
        <is>
          <t xml:space="preserve"> </t>
        </is>
      </c>
    </row>
    <row r="4">
      <c r="A4" s="3" t="inlineStr">
        <is>
          <t>Derivative Instruments Gain Loss [Line Items]</t>
        </is>
      </c>
      <c r="B4" s="4" t="inlineStr">
        <is>
          <t xml:space="preserve"> </t>
        </is>
      </c>
    </row>
    <row r="5">
      <c r="A5" s="4" t="inlineStr">
        <is>
          <t>Interest rate swap contracts designated as cash flow hedges</t>
        </is>
      </c>
      <c r="B5" s="6" t="n">
        <v>90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Office Space Lease Agreements in Place for Real Properties (Detail) - ft²</t>
        </is>
      </c>
      <c r="B1" s="2" t="inlineStr">
        <is>
          <t>3 Months Ended</t>
        </is>
      </c>
    </row>
    <row r="2">
      <c r="B2" s="2" t="inlineStr">
        <is>
          <t>Mar. 31, 2023</t>
        </is>
      </c>
      <c r="C2" s="2" t="inlineStr">
        <is>
          <t>Nov. 30, 2021</t>
        </is>
      </c>
    </row>
    <row r="3">
      <c r="A3" s="4" t="inlineStr">
        <is>
          <t>Dublin Office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Approximate Square Feet</t>
        </is>
      </c>
      <c r="B5" s="5" t="n">
        <v>80000</v>
      </c>
      <c r="C5" s="4" t="inlineStr">
        <is>
          <t xml:space="preserve"> </t>
        </is>
      </c>
    </row>
    <row r="6">
      <c r="A6" s="4" t="inlineStr">
        <is>
          <t>Dublin Office [Member] | Minimum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Expiry Date</t>
        </is>
      </c>
      <c r="B8" s="4" t="inlineStr">
        <is>
          <t>Jul.  01,  2032</t>
        </is>
      </c>
      <c r="C8" s="4" t="inlineStr">
        <is>
          <t xml:space="preserve"> </t>
        </is>
      </c>
    </row>
    <row r="9">
      <c r="A9" s="4" t="inlineStr">
        <is>
          <t>Dublin Office [Member] | Max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Expiry Date</t>
        </is>
      </c>
      <c r="B11" s="4" t="inlineStr">
        <is>
          <t>May  04,  2041</t>
        </is>
      </c>
      <c r="C11" s="4" t="inlineStr">
        <is>
          <t xml:space="preserve"> </t>
        </is>
      </c>
    </row>
    <row r="12">
      <c r="A12" s="4" t="inlineStr">
        <is>
          <t>Lake Forest Office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Approximate Square Feet</t>
        </is>
      </c>
      <c r="B14" s="5" t="n">
        <v>160000</v>
      </c>
      <c r="C14" s="4" t="inlineStr">
        <is>
          <t xml:space="preserve"> </t>
        </is>
      </c>
    </row>
    <row r="15">
      <c r="A15" s="4" t="inlineStr">
        <is>
          <t>Lease Expiry Date</t>
        </is>
      </c>
      <c r="B15" s="4" t="inlineStr">
        <is>
          <t>Mar. 31,  2031</t>
        </is>
      </c>
      <c r="C15" s="4" t="inlineStr">
        <is>
          <t xml:space="preserve"> </t>
        </is>
      </c>
    </row>
    <row r="16">
      <c r="A16" s="4" t="inlineStr">
        <is>
          <t>South San Francisco Offic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Approximate Square Feet</t>
        </is>
      </c>
      <c r="B18" s="5" t="n">
        <v>40000</v>
      </c>
      <c r="C18" s="4" t="inlineStr">
        <is>
          <t xml:space="preserve"> </t>
        </is>
      </c>
    </row>
    <row r="19">
      <c r="A19" s="4" t="inlineStr">
        <is>
          <t>Lease Expiry Date</t>
        </is>
      </c>
      <c r="B19" s="4" t="inlineStr">
        <is>
          <t>Dec. 31,  2031</t>
        </is>
      </c>
      <c r="C19" s="4" t="inlineStr">
        <is>
          <t xml:space="preserve"> </t>
        </is>
      </c>
    </row>
    <row r="20">
      <c r="A20" s="4" t="inlineStr">
        <is>
          <t>Rockville Maryland Office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Approximate Square Feet</t>
        </is>
      </c>
      <c r="B22" s="5" t="n">
        <v>42000</v>
      </c>
      <c r="C22" s="5" t="n">
        <v>192000</v>
      </c>
    </row>
    <row r="23">
      <c r="A23" s="4" t="inlineStr">
        <is>
          <t>Rockville Maryland Office [Member] | Minimum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Lease Expiry Date</t>
        </is>
      </c>
      <c r="B25" s="4" t="inlineStr">
        <is>
          <t>Aug. 31,  2024</t>
        </is>
      </c>
      <c r="C25" s="4" t="inlineStr">
        <is>
          <t xml:space="preserve"> </t>
        </is>
      </c>
    </row>
    <row r="26">
      <c r="A26" s="4" t="inlineStr">
        <is>
          <t>Rockville Maryland Office [Member] | Maximum [Memb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Lease Expiry Date</t>
        </is>
      </c>
      <c r="B28" s="4" t="inlineStr">
        <is>
          <t>May 31,  2026</t>
        </is>
      </c>
      <c r="C28" s="4" t="inlineStr">
        <is>
          <t xml:space="preserve"> </t>
        </is>
      </c>
    </row>
    <row r="29">
      <c r="A29" s="4" t="inlineStr">
        <is>
          <t>Chicago Office [Member]</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Approximate Square Feet</t>
        </is>
      </c>
      <c r="B31" s="5" t="n">
        <v>9200</v>
      </c>
      <c r="C31" s="4" t="inlineStr">
        <is>
          <t xml:space="preserve"> </t>
        </is>
      </c>
    </row>
    <row r="32">
      <c r="A32" s="4" t="inlineStr">
        <is>
          <t>Lease Expiry Date</t>
        </is>
      </c>
      <c r="B32" s="4" t="inlineStr">
        <is>
          <t>Dec. 31,  2028</t>
        </is>
      </c>
      <c r="C32" s="4" t="inlineStr">
        <is>
          <t xml:space="preserve"> </t>
        </is>
      </c>
    </row>
    <row r="33">
      <c r="A33" s="4" t="inlineStr">
        <is>
          <t>Washington, D.C. Office [Member]</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Approximate Square Feet</t>
        </is>
      </c>
      <c r="B35" s="5" t="n">
        <v>6000</v>
      </c>
      <c r="C35" s="4" t="inlineStr">
        <is>
          <t xml:space="preserve"> </t>
        </is>
      </c>
    </row>
    <row r="36">
      <c r="A36" s="4" t="inlineStr">
        <is>
          <t>Lease Expiry Date</t>
        </is>
      </c>
      <c r="B36" s="4" t="inlineStr">
        <is>
          <t>Sep. 30,  2024</t>
        </is>
      </c>
      <c r="C36" s="4" t="inlineStr">
        <is>
          <t xml:space="preserve"> </t>
        </is>
      </c>
    </row>
    <row r="37">
      <c r="A37" s="4" t="inlineStr">
        <is>
          <t>Mannheim Office [Member]</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Approximate Square Feet</t>
        </is>
      </c>
      <c r="B39" s="5" t="n">
        <v>4800</v>
      </c>
      <c r="C39" s="4" t="inlineStr">
        <is>
          <t xml:space="preserve"> </t>
        </is>
      </c>
    </row>
    <row r="40">
      <c r="A40" s="4" t="inlineStr">
        <is>
          <t>Lease Expiry Date</t>
        </is>
      </c>
      <c r="B40" s="4" t="inlineStr">
        <is>
          <t>Dec. 31,  2023</t>
        </is>
      </c>
      <c r="C4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8" customWidth="1" min="2" max="2"/>
    <col width="22" customWidth="1" min="3" max="3"/>
    <col width="58" customWidth="1" min="4" max="4"/>
    <col width="18" customWidth="1" min="5" max="5"/>
  </cols>
  <sheetData>
    <row r="1">
      <c r="A1" s="1" t="inlineStr">
        <is>
          <t>Lease Obligations - Additional Information (Detail) $ in Millions</t>
        </is>
      </c>
      <c r="B1" s="2" t="inlineStr">
        <is>
          <t>3 Months Ended</t>
        </is>
      </c>
    </row>
    <row r="2">
      <c r="B2" s="2" t="inlineStr">
        <is>
          <t>Mar. 31, 2023 USD ($) ft²</t>
        </is>
      </c>
      <c r="C2" s="2" t="inlineStr">
        <is>
          <t>Mar. 31, 2022 USD ($)</t>
        </is>
      </c>
      <c r="D2" s="2" t="inlineStr">
        <is>
          <t>Dec. 31, 2022 USD ($)</t>
        </is>
      </c>
      <c r="E2" s="2" t="inlineStr">
        <is>
          <t>Nov. 30,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9" t="n">
        <v>97.59999999999999</v>
      </c>
      <c r="C4" s="4" t="inlineStr">
        <is>
          <t xml:space="preserve"> </t>
        </is>
      </c>
      <c r="D4" s="9" t="n">
        <v>99.5</v>
      </c>
      <c r="E4" s="4" t="inlineStr">
        <is>
          <t xml:space="preserve"> </t>
        </is>
      </c>
    </row>
    <row r="5">
      <c r="A5" s="4" t="inlineStr">
        <is>
          <t>Operating Lease, Right-of-Use Asset, Statement of Financial Position [Extensible List]</t>
        </is>
      </c>
      <c r="B5" s="4" t="inlineStr">
        <is>
          <t>Other long-term assets</t>
        </is>
      </c>
      <c r="C5" s="4" t="inlineStr">
        <is>
          <t xml:space="preserve"> </t>
        </is>
      </c>
      <c r="D5" s="4" t="inlineStr">
        <is>
          <t>Other long-term assets</t>
        </is>
      </c>
      <c r="E5" s="4" t="inlineStr">
        <is>
          <t xml:space="preserve"> </t>
        </is>
      </c>
    </row>
    <row r="6">
      <c r="A6" s="4" t="inlineStr">
        <is>
          <t>Lease liability, current</t>
        </is>
      </c>
      <c r="B6" s="9" t="n">
        <v>8.5</v>
      </c>
      <c r="C6" s="4" t="inlineStr">
        <is>
          <t xml:space="preserve"> </t>
        </is>
      </c>
      <c r="D6" s="9" t="n">
        <v>7.8</v>
      </c>
      <c r="E6" s="4" t="inlineStr">
        <is>
          <t xml:space="preserve"> </t>
        </is>
      </c>
    </row>
    <row r="7">
      <c r="A7" s="4" t="inlineStr">
        <is>
          <t>Lease liability, noncurrent</t>
        </is>
      </c>
      <c r="B7" s="9" t="n">
        <v>113.3</v>
      </c>
      <c r="C7" s="4" t="inlineStr">
        <is>
          <t xml:space="preserve"> </t>
        </is>
      </c>
      <c r="D7" s="9" t="n">
        <v>114.3</v>
      </c>
      <c r="E7" s="4" t="inlineStr">
        <is>
          <t xml:space="preserve"> </t>
        </is>
      </c>
    </row>
    <row r="8">
      <c r="A8" s="4" t="inlineStr">
        <is>
          <t>Operating Lease, Liability, Current, Statement of Financial Position [Extensible Enumeration]</t>
        </is>
      </c>
      <c r="B8" s="4" t="inlineStr">
        <is>
          <t>Accrued Liabilities Current And Other Current Liabilities</t>
        </is>
      </c>
      <c r="C8" s="4" t="inlineStr">
        <is>
          <t xml:space="preserve"> </t>
        </is>
      </c>
      <c r="D8" s="4" t="inlineStr">
        <is>
          <t>Accrued Liabilities Current And Other Current Liabilities</t>
        </is>
      </c>
      <c r="E8" s="4" t="inlineStr">
        <is>
          <t xml:space="preserve"> </t>
        </is>
      </c>
    </row>
    <row r="9">
      <c r="A9" s="4" t="inlineStr">
        <is>
          <t>Operating Lease, Liability, Noncurrent, Statement of Financial Position [Extensible List]</t>
        </is>
      </c>
      <c r="B9" s="4" t="inlineStr">
        <is>
          <t>Other long-term liabilities</t>
        </is>
      </c>
      <c r="C9" s="4" t="inlineStr">
        <is>
          <t xml:space="preserve"> </t>
        </is>
      </c>
      <c r="D9" s="4" t="inlineStr">
        <is>
          <t>Other long-term liabilities</t>
        </is>
      </c>
      <c r="E9" s="4" t="inlineStr">
        <is>
          <t xml:space="preserve"> </t>
        </is>
      </c>
    </row>
    <row r="10">
      <c r="A10" s="4" t="inlineStr">
        <is>
          <t>Rent expense</t>
        </is>
      </c>
      <c r="B10" s="9" t="n">
        <v>3.6</v>
      </c>
      <c r="C10" s="6" t="n">
        <v>3</v>
      </c>
      <c r="D10" s="4" t="inlineStr">
        <is>
          <t xml:space="preserve"> </t>
        </is>
      </c>
      <c r="E10" s="4" t="inlineStr">
        <is>
          <t xml:space="preserve"> </t>
        </is>
      </c>
    </row>
    <row r="11">
      <c r="A11" s="4" t="inlineStr">
        <is>
          <t>Weighted-average discount rate</t>
        </is>
      </c>
      <c r="B11" s="11" t="n">
        <v>0.0437</v>
      </c>
      <c r="C11" s="4" t="inlineStr">
        <is>
          <t xml:space="preserve"> </t>
        </is>
      </c>
      <c r="D11" s="4" t="inlineStr">
        <is>
          <t xml:space="preserve"> </t>
        </is>
      </c>
      <c r="E11" s="4" t="inlineStr">
        <is>
          <t xml:space="preserve"> </t>
        </is>
      </c>
    </row>
    <row r="12">
      <c r="A12" s="4" t="inlineStr">
        <is>
          <t>Weighted-average remaining lease term</t>
        </is>
      </c>
      <c r="B12" s="4" t="inlineStr">
        <is>
          <t>13 years 4 months 20 days</t>
        </is>
      </c>
      <c r="C12" s="4" t="inlineStr">
        <is>
          <t xml:space="preserve"> </t>
        </is>
      </c>
      <c r="D12" s="4" t="inlineStr">
        <is>
          <t xml:space="preserve"> </t>
        </is>
      </c>
      <c r="E12" s="4" t="inlineStr">
        <is>
          <t xml:space="preserve"> </t>
        </is>
      </c>
    </row>
    <row r="13">
      <c r="A13" s="4" t="inlineStr">
        <is>
          <t>Rockville Maryland Office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Approximate square feet of office space | ft²</t>
        </is>
      </c>
      <c r="B15" s="5" t="n">
        <v>42000</v>
      </c>
      <c r="C15" s="4" t="inlineStr">
        <is>
          <t xml:space="preserve"> </t>
        </is>
      </c>
      <c r="D15" s="4" t="inlineStr">
        <is>
          <t xml:space="preserve"> </t>
        </is>
      </c>
      <c r="E15" s="5" t="n">
        <v>192000</v>
      </c>
    </row>
    <row r="16">
      <c r="A16" s="4" t="inlineStr">
        <is>
          <t>Lake Forest Office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Approximate square feet of office space | ft²</t>
        </is>
      </c>
      <c r="B18" s="5" t="n">
        <v>160000</v>
      </c>
      <c r="C18" s="4" t="inlineStr">
        <is>
          <t xml:space="preserve"> </t>
        </is>
      </c>
      <c r="D18" s="4" t="inlineStr">
        <is>
          <t xml:space="preserve"> </t>
        </is>
      </c>
      <c r="E18" s="4" t="inlineStr">
        <is>
          <t xml:space="preserve"> </t>
        </is>
      </c>
    </row>
    <row r="19">
      <c r="A19" s="4" t="inlineStr">
        <is>
          <t>Lease Expiry Date</t>
        </is>
      </c>
      <c r="B19" s="4" t="inlineStr">
        <is>
          <t>Mar. 31,  2031</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Lease Liabilities Recorded on the Balance Sheet (Detail) $ in Thousands</t>
        </is>
      </c>
      <c r="B1" s="2" t="inlineStr">
        <is>
          <t>Mar. 31, 2023 USD ($)</t>
        </is>
      </c>
    </row>
    <row r="2">
      <c r="A2" s="3" t="inlineStr">
        <is>
          <t>Leases [Abstract]</t>
        </is>
      </c>
      <c r="B2" s="4" t="inlineStr">
        <is>
          <t xml:space="preserve"> </t>
        </is>
      </c>
    </row>
    <row r="3">
      <c r="A3" s="4" t="inlineStr">
        <is>
          <t>Operating Lease liabilities, 2023 (April to December)</t>
        </is>
      </c>
      <c r="B3" s="6" t="n">
        <v>10469</v>
      </c>
    </row>
    <row r="4">
      <c r="A4" s="4" t="inlineStr">
        <is>
          <t>Operating Lease liabilities, 2024</t>
        </is>
      </c>
      <c r="B4" s="5" t="n">
        <v>13406</v>
      </c>
    </row>
    <row r="5">
      <c r="A5" s="4" t="inlineStr">
        <is>
          <t>Operating Lease liabilities, 2025</t>
        </is>
      </c>
      <c r="B5" s="5" t="n">
        <v>13448</v>
      </c>
    </row>
    <row r="6">
      <c r="A6" s="4" t="inlineStr">
        <is>
          <t>Operating Lease liabilities, 2026</t>
        </is>
      </c>
      <c r="B6" s="5" t="n">
        <v>14524</v>
      </c>
    </row>
    <row r="7">
      <c r="A7" s="4" t="inlineStr">
        <is>
          <t>Operating Lease liabilities, 2027</t>
        </is>
      </c>
      <c r="B7" s="5" t="n">
        <v>14008</v>
      </c>
    </row>
    <row r="8">
      <c r="A8" s="4" t="inlineStr">
        <is>
          <t>Operating Lease liabilities, Thereafter</t>
        </is>
      </c>
      <c r="B8" s="5" t="n">
        <v>91101</v>
      </c>
    </row>
    <row r="9">
      <c r="A9" s="4" t="inlineStr">
        <is>
          <t>Operating Lease liabilities,Total lease payments</t>
        </is>
      </c>
      <c r="B9" s="5" t="n">
        <v>156956</v>
      </c>
    </row>
    <row r="10">
      <c r="A10" s="4" t="inlineStr">
        <is>
          <t>Operating Lease liabilities, Imputed interest</t>
        </is>
      </c>
      <c r="B10" s="5" t="n">
        <v>-35135</v>
      </c>
    </row>
    <row r="11">
      <c r="A11" s="4" t="inlineStr">
        <is>
          <t>Total lease liabilities</t>
        </is>
      </c>
      <c r="B11" s="6" t="n">
        <v>1218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Commitments and Contingencies - Additional Information (Detail) € in Millions, $ in Millions</t>
        </is>
      </c>
      <c r="C1" s="2" t="inlineStr">
        <is>
          <t>3 Months Ended</t>
        </is>
      </c>
    </row>
    <row r="2">
      <c r="B2" s="2" t="inlineStr">
        <is>
          <t>Jun. 18, 2021 USD ($)</t>
        </is>
      </c>
      <c r="C2" s="2" t="inlineStr">
        <is>
          <t>Mar. 31, 2023 EUR (€)</t>
        </is>
      </c>
      <c r="D2" s="2" t="inlineStr">
        <is>
          <t>Mar. 31, 2023 USD ($) € / $</t>
        </is>
      </c>
      <c r="E2" s="2" t="inlineStr">
        <is>
          <t>Dec. 31, 2022 USD ($)</t>
        </is>
      </c>
      <c r="F2" s="2" t="inlineStr">
        <is>
          <t>Mar.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cy exchange rate | € / $</t>
        </is>
      </c>
      <c r="B4" s="4" t="inlineStr">
        <is>
          <t xml:space="preserve"> </t>
        </is>
      </c>
      <c r="C4" s="4" t="inlineStr">
        <is>
          <t xml:space="preserve"> </t>
        </is>
      </c>
      <c r="D4" s="5" t="n">
        <v>10820</v>
      </c>
      <c r="E4" s="4" t="inlineStr">
        <is>
          <t xml:space="preserve"> </t>
        </is>
      </c>
      <c r="F4" s="4" t="inlineStr">
        <is>
          <t xml:space="preserve"> </t>
        </is>
      </c>
    </row>
    <row r="5">
      <c r="A5" s="4" t="inlineStr">
        <is>
          <t>Amount committed in investment</t>
        </is>
      </c>
      <c r="B5" s="4" t="inlineStr">
        <is>
          <t xml:space="preserve"> </t>
        </is>
      </c>
      <c r="C5" s="4" t="inlineStr">
        <is>
          <t xml:space="preserve"> </t>
        </is>
      </c>
      <c r="D5" s="6" t="n">
        <v>34</v>
      </c>
      <c r="E5" s="4" t="inlineStr">
        <is>
          <t xml:space="preserve"> </t>
        </is>
      </c>
      <c r="F5" s="4" t="inlineStr">
        <is>
          <t xml:space="preserve"> </t>
        </is>
      </c>
    </row>
    <row r="6">
      <c r="A6" s="4" t="inlineStr">
        <is>
          <t>Net cash distributions for investment</t>
        </is>
      </c>
      <c r="B6" s="4" t="inlineStr">
        <is>
          <t xml:space="preserve"> </t>
        </is>
      </c>
      <c r="C6" s="4" t="inlineStr">
        <is>
          <t xml:space="preserve"> </t>
        </is>
      </c>
      <c r="D6" s="16" t="n">
        <v>2.6</v>
      </c>
      <c r="E6" s="4" t="inlineStr">
        <is>
          <t xml:space="preserve"> </t>
        </is>
      </c>
      <c r="F6" s="4" t="inlineStr">
        <is>
          <t xml:space="preserve"> </t>
        </is>
      </c>
    </row>
    <row r="7">
      <c r="A7" s="4" t="inlineStr">
        <is>
          <t>Other Long-Term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committed in investment</t>
        </is>
      </c>
      <c r="B9" s="4" t="inlineStr">
        <is>
          <t xml:space="preserve"> </t>
        </is>
      </c>
      <c r="C9" s="4" t="inlineStr">
        <is>
          <t xml:space="preserve"> </t>
        </is>
      </c>
      <c r="D9" s="16" t="n">
        <v>27.2</v>
      </c>
      <c r="E9" s="4" t="inlineStr">
        <is>
          <t xml:space="preserve"> </t>
        </is>
      </c>
      <c r="F9" s="4" t="inlineStr">
        <is>
          <t xml:space="preserve"> </t>
        </is>
      </c>
    </row>
    <row r="10">
      <c r="A10" s="4" t="inlineStr">
        <is>
          <t>Other (Expense) Income, Ne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come (loss)</t>
        </is>
      </c>
      <c r="B12" s="4" t="inlineStr">
        <is>
          <t xml:space="preserve"> </t>
        </is>
      </c>
      <c r="C12" s="4" t="inlineStr">
        <is>
          <t xml:space="preserve"> </t>
        </is>
      </c>
      <c r="D12" s="16" t="n">
        <v>-1.5</v>
      </c>
      <c r="E12" s="4" t="inlineStr">
        <is>
          <t xml:space="preserve"> </t>
        </is>
      </c>
      <c r="F12" s="6" t="n">
        <v>4</v>
      </c>
    </row>
    <row r="13">
      <c r="A13" s="4" t="inlineStr">
        <is>
          <t>RAVICTI, PROCYSBI, KRYSTEXXA, BUPHENYL, QUINSAIR, UPLIZNA and RAYO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and other commitments outstanding purchase orders</t>
        </is>
      </c>
      <c r="B15" s="4" t="inlineStr">
        <is>
          <t xml:space="preserve"> </t>
        </is>
      </c>
      <c r="C15" s="4" t="inlineStr">
        <is>
          <t xml:space="preserve"> </t>
        </is>
      </c>
      <c r="D15" s="16" t="n">
        <v>18.3</v>
      </c>
      <c r="E15" s="4" t="inlineStr">
        <is>
          <t xml:space="preserve"> </t>
        </is>
      </c>
      <c r="F15" s="4" t="inlineStr">
        <is>
          <t xml:space="preserve"> </t>
        </is>
      </c>
    </row>
    <row r="16">
      <c r="A16" s="4" t="inlineStr">
        <is>
          <t>AGC Biologics A/S [Member] | TEPEZZ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binding purchase commitment</t>
        </is>
      </c>
      <c r="B18" s="4" t="inlineStr">
        <is>
          <t xml:space="preserve"> </t>
        </is>
      </c>
      <c r="C18" s="17" t="n">
        <v>100.2</v>
      </c>
      <c r="D18" s="16" t="n">
        <v>108.4</v>
      </c>
      <c r="E18" s="4" t="inlineStr">
        <is>
          <t xml:space="preserve"> </t>
        </is>
      </c>
      <c r="F18" s="4" t="inlineStr">
        <is>
          <t xml:space="preserve"> </t>
        </is>
      </c>
    </row>
    <row r="19">
      <c r="A19" s="4" t="inlineStr">
        <is>
          <t>Catalent [Member] | TEPEZZA Drug Produ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binding purchase commitment</t>
        </is>
      </c>
      <c r="B21" s="4" t="inlineStr">
        <is>
          <t xml:space="preserve"> </t>
        </is>
      </c>
      <c r="C21" s="4" t="inlineStr">
        <is>
          <t xml:space="preserve"> </t>
        </is>
      </c>
      <c r="D21" s="16" t="n">
        <v>5.7</v>
      </c>
      <c r="E21" s="4" t="inlineStr">
        <is>
          <t xml:space="preserve"> </t>
        </is>
      </c>
      <c r="F21" s="4" t="inlineStr">
        <is>
          <t xml:space="preserve"> </t>
        </is>
      </c>
    </row>
    <row r="22">
      <c r="A22" s="4" t="inlineStr">
        <is>
          <t>Bio-Technology General (Israel) Ltd [Member] | KRYSTEXXA Developed Technolog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binding purchase commitment</t>
        </is>
      </c>
      <c r="B24" s="4" t="inlineStr">
        <is>
          <t xml:space="preserve"> </t>
        </is>
      </c>
      <c r="C24" s="4" t="inlineStr">
        <is>
          <t xml:space="preserve"> </t>
        </is>
      </c>
      <c r="D24" s="9" t="n">
        <v>24.6</v>
      </c>
      <c r="E24" s="4" t="inlineStr">
        <is>
          <t xml:space="preserve"> </t>
        </is>
      </c>
      <c r="F24" s="4" t="inlineStr">
        <is>
          <t xml:space="preserve"> </t>
        </is>
      </c>
    </row>
    <row r="25">
      <c r="A25" s="4" t="inlineStr">
        <is>
          <t>Bio-Technology General (Israel) Ltd [Member] | KRYSTEXXA Developed Technolog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bligation percentage</t>
        </is>
      </c>
      <c r="B27" s="4" t="inlineStr">
        <is>
          <t xml:space="preserve"> </t>
        </is>
      </c>
      <c r="C27" s="10" t="n">
        <v>0.8</v>
      </c>
      <c r="D27" s="10" t="n">
        <v>0.8</v>
      </c>
      <c r="E27" s="4" t="inlineStr">
        <is>
          <t xml:space="preserve"> </t>
        </is>
      </c>
      <c r="F27" s="4" t="inlineStr">
        <is>
          <t xml:space="preserve"> </t>
        </is>
      </c>
    </row>
    <row r="28">
      <c r="A28" s="4" t="inlineStr">
        <is>
          <t>Boehringer Ingelheim [Member] | ACTIMMUNE Developed Technolog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nimum binding purchase commitment</t>
        </is>
      </c>
      <c r="B30" s="4" t="inlineStr">
        <is>
          <t xml:space="preserve"> </t>
        </is>
      </c>
      <c r="C30" s="17" t="n">
        <v>5.9</v>
      </c>
      <c r="D30" s="9" t="n">
        <v>6.4</v>
      </c>
      <c r="E30" s="4" t="inlineStr">
        <is>
          <t xml:space="preserve"> </t>
        </is>
      </c>
      <c r="F30" s="4" t="inlineStr">
        <is>
          <t xml:space="preserve"> </t>
        </is>
      </c>
    </row>
    <row r="31">
      <c r="A31" s="4" t="inlineStr">
        <is>
          <t>Currency exchange rate | € / $</t>
        </is>
      </c>
      <c r="B31" s="4" t="inlineStr">
        <is>
          <t xml:space="preserve"> </t>
        </is>
      </c>
      <c r="C31" s="4" t="inlineStr">
        <is>
          <t xml:space="preserve"> </t>
        </is>
      </c>
      <c r="D31" s="5" t="n">
        <v>10820</v>
      </c>
      <c r="E31" s="4" t="inlineStr">
        <is>
          <t xml:space="preserve"> </t>
        </is>
      </c>
      <c r="F31" s="4" t="inlineStr">
        <is>
          <t xml:space="preserve"> </t>
        </is>
      </c>
    </row>
    <row r="32">
      <c r="A32" s="4" t="inlineStr">
        <is>
          <t>HZN457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pfront cash payment</t>
        </is>
      </c>
      <c r="B34" s="6" t="n">
        <v>40</v>
      </c>
      <c r="C34" s="4" t="inlineStr">
        <is>
          <t xml:space="preserve"> </t>
        </is>
      </c>
      <c r="D34" s="4" t="inlineStr">
        <is>
          <t xml:space="preserve"> </t>
        </is>
      </c>
      <c r="E34" s="4" t="inlineStr">
        <is>
          <t xml:space="preserve"> </t>
        </is>
      </c>
      <c r="F34" s="4" t="inlineStr">
        <is>
          <t xml:space="preserve"> </t>
        </is>
      </c>
    </row>
    <row r="35">
      <c r="A35" s="4" t="inlineStr">
        <is>
          <t>Development milestone recognized</t>
        </is>
      </c>
      <c r="B35" s="4" t="inlineStr">
        <is>
          <t xml:space="preserve"> </t>
        </is>
      </c>
      <c r="C35" s="4" t="inlineStr">
        <is>
          <t xml:space="preserve"> </t>
        </is>
      </c>
      <c r="D35" s="4" t="inlineStr">
        <is>
          <t xml:space="preserve"> </t>
        </is>
      </c>
      <c r="E35" s="6" t="n">
        <v>15</v>
      </c>
      <c r="F35" s="4" t="inlineStr">
        <is>
          <t xml:space="preserve"> </t>
        </is>
      </c>
    </row>
    <row r="36">
      <c r="A36" s="4" t="inlineStr">
        <is>
          <t>Development milestone paid</t>
        </is>
      </c>
      <c r="B36" s="4" t="inlineStr">
        <is>
          <t xml:space="preserve"> </t>
        </is>
      </c>
      <c r="C36" s="4" t="inlineStr">
        <is>
          <t xml:space="preserve"> </t>
        </is>
      </c>
      <c r="D36" s="6" t="n">
        <v>15</v>
      </c>
      <c r="E36" s="4" t="inlineStr">
        <is>
          <t xml:space="preserve"> </t>
        </is>
      </c>
      <c r="F36" s="4" t="inlineStr">
        <is>
          <t xml:space="preserve"> </t>
        </is>
      </c>
    </row>
    <row r="37">
      <c r="A37" s="4" t="inlineStr">
        <is>
          <t>HZN457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payment to be made upon attainment of milestones</t>
        </is>
      </c>
      <c r="B39" s="6" t="n">
        <v>660</v>
      </c>
      <c r="C39" s="4" t="inlineStr">
        <is>
          <t xml:space="preserve"> </t>
        </is>
      </c>
      <c r="D39" s="4" t="inlineStr">
        <is>
          <t xml:space="preserve"> </t>
        </is>
      </c>
      <c r="E39" s="4" t="inlineStr">
        <is>
          <t xml:space="preserve"> </t>
        </is>
      </c>
      <c r="F39" s="4" t="inlineStr">
        <is>
          <t xml:space="preserve"> </t>
        </is>
      </c>
    </row>
    <row r="40">
      <c r="A40" s="4" t="inlineStr">
        <is>
          <t>TEPEZZA And KRYSTEXX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vertising commitments</t>
        </is>
      </c>
      <c r="B42" s="4" t="inlineStr">
        <is>
          <t xml:space="preserve"> </t>
        </is>
      </c>
      <c r="C42" s="4" t="inlineStr">
        <is>
          <t xml:space="preserve"> </t>
        </is>
      </c>
      <c r="D42" s="16" t="n">
        <v>61.2</v>
      </c>
      <c r="E42" s="4" t="inlineStr">
        <is>
          <t xml:space="preserve"> </t>
        </is>
      </c>
      <c r="F42" s="4" t="inlineStr">
        <is>
          <t xml:space="preserve"> </t>
        </is>
      </c>
    </row>
    <row r="43">
      <c r="A43" s="4" t="inlineStr">
        <is>
          <t>Patheon Pharmaceuticals Inc. [Member] | TEPEZZA Drug Produc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inimum binding purchase commitment</t>
        </is>
      </c>
      <c r="B45" s="4" t="inlineStr">
        <is>
          <t xml:space="preserve"> </t>
        </is>
      </c>
      <c r="C45" s="17" t="n">
        <v>7.7</v>
      </c>
      <c r="D45" s="9" t="n">
        <v>8.300000000000001</v>
      </c>
      <c r="E45" s="4" t="inlineStr">
        <is>
          <t xml:space="preserve"> </t>
        </is>
      </c>
      <c r="F45" s="4" t="inlineStr">
        <is>
          <t xml:space="preserve"> </t>
        </is>
      </c>
    </row>
    <row r="46">
      <c r="A46" s="4" t="inlineStr">
        <is>
          <t>Currency exchange rate | € / $</t>
        </is>
      </c>
      <c r="B46" s="4" t="inlineStr">
        <is>
          <t xml:space="preserve"> </t>
        </is>
      </c>
      <c r="C46" s="4" t="inlineStr">
        <is>
          <t xml:space="preserve"> </t>
        </is>
      </c>
      <c r="D46" s="5" t="n">
        <v>10820</v>
      </c>
      <c r="E46" s="4" t="inlineStr">
        <is>
          <t xml:space="preserve"> </t>
        </is>
      </c>
      <c r="F46"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Long-Term Incentive Plans - Additional Information (Detail) - USD ($)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ax benefit (detriment) recognized from stock-based compensation expense</t>
        </is>
      </c>
      <c r="B4" s="9" t="n">
        <v>23.5</v>
      </c>
      <c r="C4" s="9" t="n">
        <v>45.2</v>
      </c>
    </row>
    <row r="5">
      <c r="A5" s="4" t="inlineStr">
        <is>
          <t>Pre-tax unrecognized compensation expense for all unvested share-based awards</t>
        </is>
      </c>
      <c r="B5" s="9" t="n">
        <v>481.3</v>
      </c>
      <c r="C5" s="4" t="inlineStr">
        <is>
          <t xml:space="preserve"> </t>
        </is>
      </c>
    </row>
    <row r="6">
      <c r="A6" s="4" t="inlineStr">
        <is>
          <t>Common stock shares reserved for future issuance</t>
        </is>
      </c>
      <c r="B6" s="5" t="n">
        <v>2046575</v>
      </c>
      <c r="C6" s="4" t="inlineStr">
        <is>
          <t xml:space="preserve"> </t>
        </is>
      </c>
    </row>
    <row r="7">
      <c r="A7" s="4" t="inlineStr">
        <is>
          <t>Stock options contractual term</t>
        </is>
      </c>
      <c r="B7" s="4" t="inlineStr">
        <is>
          <t>10 years</t>
        </is>
      </c>
      <c r="C7" s="4" t="inlineStr">
        <is>
          <t xml:space="preserve"> </t>
        </is>
      </c>
    </row>
    <row r="8">
      <c r="A8" s="4" t="inlineStr">
        <is>
          <t>Performance Stock Unit Award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Percentage of outstanding PSU award vesting amount range</t>
        </is>
      </c>
      <c r="B10" s="10" t="n">
        <v>1.5</v>
      </c>
      <c r="C10" s="4" t="inlineStr">
        <is>
          <t xml:space="preserve"> </t>
        </is>
      </c>
    </row>
    <row r="11">
      <c r="A11" s="4" t="inlineStr">
        <is>
          <t>Performance Stock Unit Awards [Member] | Relative TSR PSU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Percentage of outstanding PSU award vesting amount range</t>
        </is>
      </c>
      <c r="B13" s="10" t="n">
        <v>0.5</v>
      </c>
      <c r="C13" s="4" t="inlineStr">
        <is>
          <t xml:space="preserve"> </t>
        </is>
      </c>
    </row>
    <row r="14">
      <c r="A14" s="4" t="inlineStr">
        <is>
          <t>Performance Stock Unit Awards [Member] | Strategic PSU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Percentage of outstanding PSU award vesting amount range</t>
        </is>
      </c>
      <c r="B16" s="10" t="n">
        <v>0.25</v>
      </c>
      <c r="C16" s="4" t="inlineStr">
        <is>
          <t xml:space="preserve"> </t>
        </is>
      </c>
    </row>
    <row r="17">
      <c r="A17" s="4" t="inlineStr">
        <is>
          <t>Performance Stock Unit Awards [Member] | Financial PSUs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Percentage of outstanding PSU award vesting amount range</t>
        </is>
      </c>
      <c r="B19" s="10" t="n">
        <v>0.25</v>
      </c>
      <c r="C19" s="4" t="inlineStr">
        <is>
          <t xml:space="preserve"> </t>
        </is>
      </c>
    </row>
    <row r="20">
      <c r="A20" s="4" t="inlineStr">
        <is>
          <t>2023 PSU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Percentage of outstanding PSU award vesting amount range</t>
        </is>
      </c>
      <c r="B22" s="10" t="n">
        <v>1</v>
      </c>
      <c r="C22" s="4" t="inlineStr">
        <is>
          <t xml:space="preserve"> </t>
        </is>
      </c>
    </row>
    <row r="23">
      <c r="A23" s="4" t="inlineStr">
        <is>
          <t>Minimum [Member] | Performance Stock Unit Awards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Percentage of outstanding PSU award vesting amount range</t>
        </is>
      </c>
      <c r="B25" s="10" t="n">
        <v>0</v>
      </c>
      <c r="C25" s="4" t="inlineStr">
        <is>
          <t xml:space="preserve"> </t>
        </is>
      </c>
    </row>
    <row r="26">
      <c r="A26" s="4" t="inlineStr">
        <is>
          <t>Maximum [Member] | Performance Stock Unit Awards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Percentage of outstanding PSU award vesting amount range</t>
        </is>
      </c>
      <c r="B28" s="10" t="n">
        <v>2</v>
      </c>
      <c r="C28" s="4" t="inlineStr">
        <is>
          <t xml:space="preserve"> </t>
        </is>
      </c>
    </row>
    <row r="29">
      <c r="A29" s="4" t="inlineStr">
        <is>
          <t>2020 EIP [Member]</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Common stock shares available for grant</t>
        </is>
      </c>
      <c r="B31" s="5" t="n">
        <v>15230763</v>
      </c>
      <c r="C31" s="4" t="inlineStr">
        <is>
          <t xml:space="preserve"> </t>
        </is>
      </c>
    </row>
    <row r="32">
      <c r="A32" s="4" t="inlineStr">
        <is>
          <t>2014 Non-Employee Plan [Member]</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Common stock shares available for grant</t>
        </is>
      </c>
      <c r="B34" s="5" t="n">
        <v>483069</v>
      </c>
      <c r="C34" s="4" t="inlineStr">
        <is>
          <t xml:space="preserve"> </t>
        </is>
      </c>
    </row>
    <row r="35">
      <c r="A35" s="4" t="inlineStr">
        <is>
          <t>2018 EIP [Memb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Common stock shares available for grant</t>
        </is>
      </c>
      <c r="B37" s="5" t="n">
        <v>1585533</v>
      </c>
      <c r="C3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and Long-Term Incentive Plans - Summary of Stock Option Activity (Detail) - USD ($) $ / shares in Units, $ in Thousands</t>
        </is>
      </c>
      <c r="B1" s="2" t="inlineStr">
        <is>
          <t>3 Months Ended</t>
        </is>
      </c>
      <c r="C1" s="2" t="inlineStr">
        <is>
          <t>12 Months Ended</t>
        </is>
      </c>
    </row>
    <row r="2">
      <c r="B2" s="2" t="inlineStr">
        <is>
          <t>Mar.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Options, Outstanding Beginning Balance</t>
        </is>
      </c>
      <c r="B4" s="5" t="n">
        <v>4830232</v>
      </c>
      <c r="C4" s="4" t="inlineStr">
        <is>
          <t xml:space="preserve"> </t>
        </is>
      </c>
    </row>
    <row r="5">
      <c r="A5" s="4" t="inlineStr">
        <is>
          <t>Options, Exercised</t>
        </is>
      </c>
      <c r="B5" s="5" t="n">
        <v>-156324</v>
      </c>
      <c r="C5" s="4" t="inlineStr">
        <is>
          <t xml:space="preserve"> </t>
        </is>
      </c>
    </row>
    <row r="6">
      <c r="A6" s="4" t="inlineStr">
        <is>
          <t>Options, Forfeited</t>
        </is>
      </c>
      <c r="B6" s="5" t="n">
        <v>-1134</v>
      </c>
      <c r="C6" s="4" t="inlineStr">
        <is>
          <t xml:space="preserve"> </t>
        </is>
      </c>
    </row>
    <row r="7">
      <c r="A7" s="4" t="inlineStr">
        <is>
          <t>Options, Outstanding Ending Balance</t>
        </is>
      </c>
      <c r="B7" s="5" t="n">
        <v>4672774</v>
      </c>
      <c r="C7" s="5" t="n">
        <v>4830232</v>
      </c>
    </row>
    <row r="8">
      <c r="A8" s="4" t="inlineStr">
        <is>
          <t>Options, Exercisable as of March 31, 2023</t>
        </is>
      </c>
      <c r="B8" s="5" t="n">
        <v>4588748</v>
      </c>
      <c r="C8" s="4" t="inlineStr">
        <is>
          <t xml:space="preserve"> </t>
        </is>
      </c>
    </row>
    <row r="9">
      <c r="A9" s="4" t="inlineStr">
        <is>
          <t>Weighted Average Exercise Price, Outstanding Beginning Balance</t>
        </is>
      </c>
      <c r="B9" s="8" t="n">
        <v>24.04</v>
      </c>
      <c r="C9" s="4" t="inlineStr">
        <is>
          <t xml:space="preserve"> </t>
        </is>
      </c>
    </row>
    <row r="10">
      <c r="A10" s="4" t="inlineStr">
        <is>
          <t>Weighted Average Exercise Price, Exercised</t>
        </is>
      </c>
      <c r="B10" s="18" t="n">
        <v>21.79</v>
      </c>
      <c r="C10" s="4" t="inlineStr">
        <is>
          <t xml:space="preserve"> </t>
        </is>
      </c>
    </row>
    <row r="11">
      <c r="A11" s="4" t="inlineStr">
        <is>
          <t>Weighted Average Exercise Price, Forfeited</t>
        </is>
      </c>
      <c r="B11" s="18" t="n">
        <v>46.96</v>
      </c>
      <c r="C11" s="4" t="inlineStr">
        <is>
          <t xml:space="preserve"> </t>
        </is>
      </c>
    </row>
    <row r="12">
      <c r="A12" s="4" t="inlineStr">
        <is>
          <t>Weighted Average Exercise Price, Outstanding Ending Balance</t>
        </is>
      </c>
      <c r="B12" s="18" t="n">
        <v>24.11</v>
      </c>
      <c r="C12" s="8" t="n">
        <v>24.04</v>
      </c>
    </row>
    <row r="13">
      <c r="A13" s="4" t="inlineStr">
        <is>
          <t>Weighted Average Exercise Price, Exercisable as of March 31, 2023</t>
        </is>
      </c>
      <c r="B13" s="8" t="n">
        <v>23.57</v>
      </c>
      <c r="C13" s="4" t="inlineStr">
        <is>
          <t xml:space="preserve"> </t>
        </is>
      </c>
    </row>
    <row r="14">
      <c r="A14" s="4" t="inlineStr">
        <is>
          <t>Weighted Average Contractual Term Remaining (in years)</t>
        </is>
      </c>
      <c r="B14" s="4" t="inlineStr">
        <is>
          <t>2 years 7 months 9 days</t>
        </is>
      </c>
      <c r="C14" s="4" t="inlineStr">
        <is>
          <t>2 years 10 months 28 days</t>
        </is>
      </c>
    </row>
    <row r="15">
      <c r="A15" s="4" t="inlineStr">
        <is>
          <t>Weighted Average Contractual Term Remaining (in years) Exercisable as of March 31, 2023</t>
        </is>
      </c>
      <c r="B15" s="4" t="inlineStr">
        <is>
          <t>2 years 6 months 10 days</t>
        </is>
      </c>
      <c r="C15" s="4" t="inlineStr">
        <is>
          <t xml:space="preserve"> </t>
        </is>
      </c>
    </row>
    <row r="16">
      <c r="A16" s="4" t="inlineStr">
        <is>
          <t>Aggregate Intrinsic Value</t>
        </is>
      </c>
      <c r="B16" s="6" t="n">
        <v>397318</v>
      </c>
      <c r="C16" s="6" t="n">
        <v>433552</v>
      </c>
    </row>
    <row r="17">
      <c r="A17" s="4" t="inlineStr">
        <is>
          <t>Aggregate Intrinsic Value, Exercisable as of March 31, 2023</t>
        </is>
      </c>
      <c r="B17" s="6" t="n">
        <v>392638</v>
      </c>
      <c r="C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and Long-Term Incentive Plans - Summary of Restricted Stock Unit Activity (Detail) - Restricted Stock Units [Member]</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3466272</v>
      </c>
    </row>
    <row r="5">
      <c r="A5" s="4" t="inlineStr">
        <is>
          <t>Number of Units, Granted | shares</t>
        </is>
      </c>
      <c r="B5" s="5" t="n">
        <v>2244484</v>
      </c>
    </row>
    <row r="6">
      <c r="A6" s="4" t="inlineStr">
        <is>
          <t>Number of Units, Vested | shares</t>
        </is>
      </c>
      <c r="B6" s="5" t="n">
        <v>-1364839</v>
      </c>
    </row>
    <row r="7">
      <c r="A7" s="4" t="inlineStr">
        <is>
          <t>Number of Units, Forfeited | shares</t>
        </is>
      </c>
      <c r="B7" s="5" t="n">
        <v>-84270</v>
      </c>
    </row>
    <row r="8">
      <c r="A8" s="4" t="inlineStr">
        <is>
          <t>Number of Units, Outstanding Ending Balance | shares</t>
        </is>
      </c>
      <c r="B8" s="5" t="n">
        <v>4261647</v>
      </c>
    </row>
    <row r="9">
      <c r="A9" s="4" t="inlineStr">
        <is>
          <t>Weighted Average Grant-Date Fair Value Per Unit, Outstanding Beginning Balance | $ / shares</t>
        </is>
      </c>
      <c r="B9" s="8" t="n">
        <v>80.84</v>
      </c>
    </row>
    <row r="10">
      <c r="A10" s="4" t="inlineStr">
        <is>
          <t>Weighted Average Grant-Date Fair Value Per Unit, Granted | $ / shares</t>
        </is>
      </c>
      <c r="B10" s="18" t="n">
        <v>112.49</v>
      </c>
    </row>
    <row r="11">
      <c r="A11" s="4" t="inlineStr">
        <is>
          <t>Weighted Average Grant-Date Fair Value Per Unit, Vested | $ / shares</t>
        </is>
      </c>
      <c r="B11" s="18" t="n">
        <v>66.86</v>
      </c>
    </row>
    <row r="12">
      <c r="A12" s="4" t="inlineStr">
        <is>
          <t>Weighted Average Grant-Date Fair Value Per Unit, Forfeited | $ / shares</t>
        </is>
      </c>
      <c r="B12" s="18" t="n">
        <v>98.37</v>
      </c>
    </row>
    <row r="13">
      <c r="A13" s="4" t="inlineStr">
        <is>
          <t>Weighted Average Grant-Date Fair Value Per Unit, Outstanding Ending Balance | $ / shares</t>
        </is>
      </c>
      <c r="B13" s="8" t="n">
        <v>101.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cent Accounting Pronouncements From time to time, the Company adopts new accounting pronouncements issued by the Financial Accounting Standards Board (“FASB”) or other standard-setting bodies. In March 2020, the FASB issued Accounting Standards Update (“ASU”) 2020-04, Reference Rate Reform (Topic 848), which provides expedients and exceptions for accounting treatment of contracts which are affected by the anticipated discontinuation of the London Inter-Bank Offered Rate (“LIBOR”) and other rates resulting from rate reform that are entered into on or before December 31, 2022. In December 2022, the FASB issued ASU 2022-06 which defers the sunset date of the guidance included in Topic 848 from December 31, 2022 to December 31, 2024. The Company does not expect the planned discontinuation of LIBOR to have a material impact on interest payments incurred under the Credit Agreement (as defined below). Refer to Note 12 for further details. The discontinuation of LIBOR is expected to occur as of June 30, 2023. In the second quarter of 2022, the Company elected to apply the optional expedients for the assessment of hedge effectiveness for cash flow hedges affected by reference rate reform. Recent authoritative guidance issued by the FASB (including technical corrections to the Accounting Standards Codification (“ASC”)), the American Institute of Certified Public Accountants and the Securities and Exchange Commission did not, or are not expected to, have a material impact on the Company’s condensed consolidated financial statements and related disclosures. Significant Accounting Policies The Company’s significant accounting policies have not changed from those previously described in the Company’s Annual Report on Form 10-K for the year ended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and Long-Term Incentive Plans - Summary of Performance Stock Unit Awards Activity (Detail) - Performance Stock Unit Awards [Member]</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1233584</v>
      </c>
    </row>
    <row r="5">
      <c r="A5" s="4" t="inlineStr">
        <is>
          <t>Number of Units, Granted | shares</t>
        </is>
      </c>
      <c r="B5" s="5" t="n">
        <v>319658</v>
      </c>
    </row>
    <row r="6">
      <c r="A6" s="4" t="inlineStr">
        <is>
          <t>Number of Units, Forfeited | shares</t>
        </is>
      </c>
      <c r="B6" s="5" t="n">
        <v>-31111</v>
      </c>
    </row>
    <row r="7">
      <c r="A7" s="4" t="inlineStr">
        <is>
          <t>Number of Units, Vested | shares</t>
        </is>
      </c>
      <c r="B7" s="5" t="n">
        <v>-587075</v>
      </c>
    </row>
    <row r="8">
      <c r="A8" s="4" t="inlineStr">
        <is>
          <t>Number of Units, Outstanding Ending Balance | shares</t>
        </is>
      </c>
      <c r="B8" s="5" t="n">
        <v>935056</v>
      </c>
    </row>
    <row r="9">
      <c r="A9" s="4" t="inlineStr">
        <is>
          <t>Weighted Average Grant-Date Fair Value Per Unit, Granted</t>
        </is>
      </c>
      <c r="B9" s="8" t="n">
        <v>159.52</v>
      </c>
    </row>
    <row r="10">
      <c r="A10" s="4" t="inlineStr">
        <is>
          <t>Weighted Average Grant-Date Fair Value Per Unit, Forfeited</t>
        </is>
      </c>
      <c r="B10" s="18" t="n">
        <v>112.02</v>
      </c>
    </row>
    <row r="11">
      <c r="A11" s="4" t="inlineStr">
        <is>
          <t>Weighted Average Grant-Date Fair Value Per Unit, Vested</t>
        </is>
      </c>
      <c r="B11" s="8" t="n">
        <v>57.22</v>
      </c>
    </row>
    <row r="12">
      <c r="A12" s="4" t="inlineStr">
        <is>
          <t>Average Illiquidity discount, Granted</t>
        </is>
      </c>
      <c r="B12" s="11" t="n">
        <v>0.0554</v>
      </c>
    </row>
    <row r="13">
      <c r="A13" s="4" t="inlineStr">
        <is>
          <t>Average Illiquidity discount, Forfeited</t>
        </is>
      </c>
      <c r="B13" s="11" t="n">
        <v>0.5213</v>
      </c>
    </row>
    <row r="14">
      <c r="A14" s="4" t="inlineStr">
        <is>
          <t>Average Illiquidity discount, Vested</t>
        </is>
      </c>
      <c r="B14" s="11" t="n">
        <v>0.0872</v>
      </c>
    </row>
    <row r="15">
      <c r="A15" s="4" t="inlineStr">
        <is>
          <t>Recorded Weighted Average Fair Value Per Unit, Granted</t>
        </is>
      </c>
      <c r="B15" s="8" t="n">
        <v>150.68</v>
      </c>
    </row>
    <row r="16">
      <c r="A16" s="4" t="inlineStr">
        <is>
          <t>Recorded Weighted Average Fair Value Per Unit, Forfeited</t>
        </is>
      </c>
      <c r="B16" s="18" t="n">
        <v>53.62</v>
      </c>
    </row>
    <row r="17">
      <c r="A17" s="4" t="inlineStr">
        <is>
          <t>Recorded Weighted Average Fair Value Per Unit, Vested</t>
        </is>
      </c>
      <c r="B17" s="8" t="n">
        <v>52.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and Long-Term Incentive Plans - Summary of Significant Valuation Assumptions Related to 2022 Relative TSR PSUs (Detail) - Performance Stock Unit Awards [Member]</t>
        </is>
      </c>
      <c r="B1" s="2" t="inlineStr">
        <is>
          <t>3 Months Ended</t>
        </is>
      </c>
    </row>
    <row r="2">
      <c r="B2" s="2" t="inlineStr">
        <is>
          <t>Mar. 31, 2023 $ / shares</t>
        </is>
      </c>
    </row>
    <row r="3">
      <c r="A3" s="3" t="inlineStr">
        <is>
          <t>Share Based Compensation Arrangement By Share Based Payment Award [Line Items]</t>
        </is>
      </c>
      <c r="B3" s="4" t="inlineStr">
        <is>
          <t xml:space="preserve"> </t>
        </is>
      </c>
    </row>
    <row r="4">
      <c r="A4" s="4" t="inlineStr">
        <is>
          <t>Valuation date stock price</t>
        </is>
      </c>
      <c r="B4" s="8" t="n">
        <v>113.48</v>
      </c>
    </row>
    <row r="5">
      <c r="A5" s="4" t="inlineStr">
        <is>
          <t>Expected volatility</t>
        </is>
      </c>
      <c r="B5" s="11" t="n">
        <v>0.4755</v>
      </c>
    </row>
    <row r="6">
      <c r="A6" s="4" t="inlineStr">
        <is>
          <t>Risk free rate</t>
        </is>
      </c>
      <c r="B6" s="11" t="n">
        <v>0.04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Long-Term Incentive Plans - Summary of Stock-Based Compensation Expense (Detail)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58120</v>
      </c>
      <c r="C4" s="6" t="n">
        <v>47300</v>
      </c>
    </row>
    <row r="5">
      <c r="A5" s="4" t="inlineStr">
        <is>
          <t>Cost of Goods Sold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2662</v>
      </c>
      <c r="C7" s="5" t="n">
        <v>2177</v>
      </c>
    </row>
    <row r="8">
      <c r="A8" s="4" t="inlineStr">
        <is>
          <t>Research and Develop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5" t="n">
        <v>9165</v>
      </c>
      <c r="C10" s="5" t="n">
        <v>8976</v>
      </c>
    </row>
    <row r="11">
      <c r="A11" s="4" t="inlineStr">
        <is>
          <t>Selling, General and Administrative Expense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hare-based compensation expense</t>
        </is>
      </c>
      <c r="B13" s="6" t="n">
        <v>46293</v>
      </c>
      <c r="C13" s="6" t="n">
        <v>361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Benefit for Income Taxes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benefit for income taxes</t>
        </is>
      </c>
      <c r="B4" s="6" t="n">
        <v>19202</v>
      </c>
      <c r="C4" s="6" t="n">
        <v>172739</v>
      </c>
    </row>
    <row r="5">
      <c r="A5" s="4" t="inlineStr">
        <is>
          <t>Benefit for income taxes</t>
        </is>
      </c>
      <c r="B5" s="5" t="n">
        <v>-35482</v>
      </c>
      <c r="C5" s="5" t="n">
        <v>-31522</v>
      </c>
    </row>
    <row r="6">
      <c r="A6" s="4" t="inlineStr">
        <is>
          <t>Net income</t>
        </is>
      </c>
      <c r="B6" s="6" t="n">
        <v>54684</v>
      </c>
      <c r="C6" s="6" t="n">
        <v>2042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nefit for income taxes</t>
        </is>
      </c>
      <c r="B4" s="6" t="n">
        <v>-35482</v>
      </c>
      <c r="C4" s="6" t="n">
        <v>-315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OTE 3 – NET INCOME PER SHARE The following table presents basic and diluted net income per share for the three months ended March 31, 2023 and 2022 (in thousands, except share and per share data):
For the Three Months Ended March 31,
2023 2022
Basic net income per share calculation:
Numerator - net income $ 54,684 $ 204,261
Denominator - weighted average of ordinary shares outstanding 228,397,661 229,094,311
Basic net income per share $ 0.24 $ 0.89
For the Three Months Ended March 31,
2023 2022
Diluted net income per share calculation:
Numerator - net income $ 54,684 $ 204,261
Denominator - weighted average of ordinary shares outstanding 233,788,366 235,953,318
Diluted net income per share $ 0.23 $ 0.87 Basic net income per share is computed by dividing net income by the weighted-average number of ordinary shares outstanding during the period. Diluted net income per share reflects the potential dilution that could occur if securities or other contracts to issue ordinary shares were exercised, converted into ordinary shares or resulted in the issuance of ordinary shares that would have shared in the Company’s net income. During the three months ended March 31, 2023 and 2022, the difference between the basic and diluted weighted average ordinary shares outstanding primarily represents the effect of incremental shares from the Company’s share-based compensation programs. The computation of diluted net income per share for the three months ended March 31, 2023 and 2022 excluded 1.0 million and 3.0 million shares subject to equity awards, respectively, because their inclusion would have had an anti-dilutive effect on diluted net income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1:21:46Z</dcterms:created>
  <dcterms:modified xmlns:dcterms="http://purl.org/dc/terms/" xmlns:xsi="http://www.w3.org/2001/XMLSchema-instance" xsi:type="dcterms:W3CDTF">2023-05-03T11:21:46Z</dcterms:modified>
</cp:coreProperties>
</file>